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Recently Adopted and Issued Acc" sheetId="10" state="visible" r:id="rId10"/>
    <sheet xmlns:r="http://schemas.openxmlformats.org/officeDocument/2006/relationships" name="Revenue Recognition" sheetId="11" state="visible" r:id="rId11"/>
    <sheet xmlns:r="http://schemas.openxmlformats.org/officeDocument/2006/relationships" name="Earnings Per Common Share" sheetId="12" state="visible" r:id="rId12"/>
    <sheet xmlns:r="http://schemas.openxmlformats.org/officeDocument/2006/relationships" name="Fair Value Measurements and Fai" sheetId="13" state="visible" r:id="rId13"/>
    <sheet xmlns:r="http://schemas.openxmlformats.org/officeDocument/2006/relationships" name="Taxes" sheetId="14" state="visible" r:id="rId14"/>
    <sheet xmlns:r="http://schemas.openxmlformats.org/officeDocument/2006/relationships" name="Related Parties" sheetId="15" state="visible" r:id="rId15"/>
    <sheet xmlns:r="http://schemas.openxmlformats.org/officeDocument/2006/relationships" name="Capital Stock and Stock Compens" sheetId="16" state="visible" r:id="rId16"/>
    <sheet xmlns:r="http://schemas.openxmlformats.org/officeDocument/2006/relationships" name="Accumulated Other Comprehensive" sheetId="17" state="visible" r:id="rId17"/>
    <sheet xmlns:r="http://schemas.openxmlformats.org/officeDocument/2006/relationships" name="Leases" sheetId="18" state="visible" r:id="rId18"/>
    <sheet xmlns:r="http://schemas.openxmlformats.org/officeDocument/2006/relationships" name="Vessels" sheetId="19" state="visible" r:id="rId19"/>
    <sheet xmlns:r="http://schemas.openxmlformats.org/officeDocument/2006/relationships" name="Debt" sheetId="20" state="visible" r:id="rId20"/>
    <sheet xmlns:r="http://schemas.openxmlformats.org/officeDocument/2006/relationships" name="Commitments and Contingencies" sheetId="21" state="visible" r:id="rId21"/>
    <sheet xmlns:r="http://schemas.openxmlformats.org/officeDocument/2006/relationships" name="Recently Adopted and Issued A_2" sheetId="22" state="visible" r:id="rId22"/>
    <sheet xmlns:r="http://schemas.openxmlformats.org/officeDocument/2006/relationships" name="Revenue Recognition (Tables)" sheetId="23" state="visible" r:id="rId23"/>
    <sheet xmlns:r="http://schemas.openxmlformats.org/officeDocument/2006/relationships" name="Earnings Per Common Share (Tabl" sheetId="24" state="visible" r:id="rId24"/>
    <sheet xmlns:r="http://schemas.openxmlformats.org/officeDocument/2006/relationships" name="Fair Value Measurements and F_2" sheetId="25" state="visible" r:id="rId25"/>
    <sheet xmlns:r="http://schemas.openxmlformats.org/officeDocument/2006/relationships" name="Accumulated Other Comprehensi_2" sheetId="26" state="visible" r:id="rId26"/>
    <sheet xmlns:r="http://schemas.openxmlformats.org/officeDocument/2006/relationships" name="Leases (Tables)" sheetId="27" state="visible" r:id="rId27"/>
    <sheet xmlns:r="http://schemas.openxmlformats.org/officeDocument/2006/relationships" name="Recently Adopted and Issued A_3" sheetId="28" state="visible" r:id="rId28"/>
    <sheet xmlns:r="http://schemas.openxmlformats.org/officeDocument/2006/relationships" name="Revenue Recognition (Details Na" sheetId="29" state="visible" r:id="rId29"/>
    <sheet xmlns:r="http://schemas.openxmlformats.org/officeDocument/2006/relationships" name="Revenue Recognition - Schedule " sheetId="30" state="visible" r:id="rId30"/>
    <sheet xmlns:r="http://schemas.openxmlformats.org/officeDocument/2006/relationships" name="Revenue Recognition - Schedul_2" sheetId="31" state="visible" r:id="rId31"/>
    <sheet xmlns:r="http://schemas.openxmlformats.org/officeDocument/2006/relationships" name="Earnings Per Common Share (Deta" sheetId="32" state="visible" r:id="rId32"/>
    <sheet xmlns:r="http://schemas.openxmlformats.org/officeDocument/2006/relationships" name="Earnings Per Common Share - Sch" sheetId="33" state="visible" r:id="rId33"/>
    <sheet xmlns:r="http://schemas.openxmlformats.org/officeDocument/2006/relationships" name="Fair Value Measurements and F_3" sheetId="34" state="visible" r:id="rId34"/>
    <sheet xmlns:r="http://schemas.openxmlformats.org/officeDocument/2006/relationships" name="Fair Value Measurements and F_4" sheetId="35" state="visible" r:id="rId35"/>
    <sheet xmlns:r="http://schemas.openxmlformats.org/officeDocument/2006/relationships" name="Taxes (Details Narrative)" sheetId="36" state="visible" r:id="rId36"/>
    <sheet xmlns:r="http://schemas.openxmlformats.org/officeDocument/2006/relationships" name="Related Parties (Details Narrat" sheetId="37" state="visible" r:id="rId37"/>
    <sheet xmlns:r="http://schemas.openxmlformats.org/officeDocument/2006/relationships" name="Capital Stock and Stock Compe_2" sheetId="38" state="visible" r:id="rId38"/>
    <sheet xmlns:r="http://schemas.openxmlformats.org/officeDocument/2006/relationships" name="Accumulated Other Comprehensi_3" sheetId="39" state="visible" r:id="rId39"/>
    <sheet xmlns:r="http://schemas.openxmlformats.org/officeDocument/2006/relationships" name="Accumulated Other Comprehensi_4" sheetId="40" state="visible" r:id="rId40"/>
    <sheet xmlns:r="http://schemas.openxmlformats.org/officeDocument/2006/relationships" name="Leases (Details Narrative)" sheetId="41" state="visible" r:id="rId41"/>
    <sheet xmlns:r="http://schemas.openxmlformats.org/officeDocument/2006/relationships" name="Leases - Schedule of Lease Righ" sheetId="42" state="visible" r:id="rId42"/>
    <sheet xmlns:r="http://schemas.openxmlformats.org/officeDocument/2006/relationships" name="Leases - Schedule of Future Min" sheetId="43" state="visible" r:id="rId43"/>
    <sheet xmlns:r="http://schemas.openxmlformats.org/officeDocument/2006/relationships" name="Leases - Schedule of Future M_2" sheetId="44" state="visible" r:id="rId44"/>
    <sheet xmlns:r="http://schemas.openxmlformats.org/officeDocument/2006/relationships" name="Vessels (Details Narrative)" sheetId="45" state="visible" r:id="rId45"/>
    <sheet xmlns:r="http://schemas.openxmlformats.org/officeDocument/2006/relationships" name="Debt  (Details Narrative)" sheetId="46" state="visible" r:id="rId46"/>
    <sheet xmlns:r="http://schemas.openxmlformats.org/officeDocument/2006/relationships" name="Commitments and Contingencies (" sheetId="47" state="visible" r:id="rId47"/>
  </sheets>
  <definedNames/>
  <calcPr calcId="124519" fullCalcOnLoad="1"/>
</workbook>
</file>

<file path=xl/sharedStrings.xml><?xml version="1.0" encoding="utf-8"?>
<sst xmlns="http://schemas.openxmlformats.org/spreadsheetml/2006/main" uniqueCount="463">
  <si>
    <t>Document and Entity Information - shares</t>
  </si>
  <si>
    <t>9 Months Ended</t>
  </si>
  <si>
    <t>Sep. 30, 2019</t>
  </si>
  <si>
    <t>Nov. 06, 2019</t>
  </si>
  <si>
    <t>Document And Entity Information</t>
  </si>
  <si>
    <t>Entity Registrant Name</t>
  </si>
  <si>
    <t>OVERSEAS SHIPHOLDING GROUP INC</t>
  </si>
  <si>
    <t>Entity Central Index Key</t>
  </si>
  <si>
    <t>0000075208</t>
  </si>
  <si>
    <t>Document Type</t>
  </si>
  <si>
    <t>10-Q</t>
  </si>
  <si>
    <t>Document Period End Date</t>
  </si>
  <si>
    <t>Sep. 30,
		2019</t>
  </si>
  <si>
    <t>Amendment Flag</t>
  </si>
  <si>
    <t>false</t>
  </si>
  <si>
    <t>Current Fiscal Year End Date</t>
  </si>
  <si>
    <t>--12-31</t>
  </si>
  <si>
    <t>Entity Current Reporting Status</t>
  </si>
  <si>
    <t>Yes</t>
  </si>
  <si>
    <t>Entity Interactive Data Current</t>
  </si>
  <si>
    <t>Entity Filer Category</t>
  </si>
  <si>
    <t>Accelerated Filer</t>
  </si>
  <si>
    <t>Entity Small Business Flag</t>
  </si>
  <si>
    <t>true</t>
  </si>
  <si>
    <t>Entity Emerging Growth Company</t>
  </si>
  <si>
    <t>Entity Ex Transition Period</t>
  </si>
  <si>
    <t>Entity Shell Company</t>
  </si>
  <si>
    <t>Entity Common Stock, Shares Outstanding</t>
  </si>
  <si>
    <t>Document Fiscal Period Focus</t>
  </si>
  <si>
    <t>Q3</t>
  </si>
  <si>
    <t>Document Fiscal Year Focus</t>
  </si>
  <si>
    <t>2019</t>
  </si>
  <si>
    <t>Condensed Consolidated Balance Sheets - USD ($) $ in Thousands</t>
  </si>
  <si>
    <t>Dec. 31, 2018</t>
  </si>
  <si>
    <t>Current Assets:</t>
  </si>
  <si>
    <t>Cash and cash equivalents</t>
  </si>
  <si>
    <t>Restricted cash</t>
  </si>
  <si>
    <t>Voyage receivables, including unbilled of $4,532 and $10,160, net of reserve for doubtful accounts</t>
  </si>
  <si>
    <t>Income tax receivable</t>
  </si>
  <si>
    <t>Other receivables</t>
  </si>
  <si>
    <t>Prepaid expenses</t>
  </si>
  <si>
    <t>Inventories and other current assets</t>
  </si>
  <si>
    <t>Total Current Assets</t>
  </si>
  <si>
    <t>Vessels and other property, less accumulated depreciation</t>
  </si>
  <si>
    <t>Deferred drydock expenditures, net</t>
  </si>
  <si>
    <t>Total Vessels, Other Property and Deferred Drydock</t>
  </si>
  <si>
    <t>Restricted cash - non current</t>
  </si>
  <si>
    <t>Investments in and advances to affiliated companies</t>
  </si>
  <si>
    <t>Intangible assets, less accumulated amortization</t>
  </si>
  <si>
    <t>Operating lease right-of-use assets</t>
  </si>
  <si>
    <t xml:space="preserve"> </t>
  </si>
  <si>
    <t>Other assets</t>
  </si>
  <si>
    <t>Total Assets</t>
  </si>
  <si>
    <t>Current Liabilities:</t>
  </si>
  <si>
    <t>Accounts payable, accrued expenses and other current liabilities</t>
  </si>
  <si>
    <t>Current portion of operating lease liabilities</t>
  </si>
  <si>
    <t>Current portion of finance lease liabilities</t>
  </si>
  <si>
    <t>Current installments of long-term debt</t>
  </si>
  <si>
    <t>Total Current Liabilities</t>
  </si>
  <si>
    <t>Reserve for uncertain tax positions</t>
  </si>
  <si>
    <t>Noncurrent operating lease liabilities</t>
  </si>
  <si>
    <t>Noncurrent finance lease liabilities</t>
  </si>
  <si>
    <t>Long-term debt</t>
  </si>
  <si>
    <t>Deferred income taxes, net</t>
  </si>
  <si>
    <t>Other liabilities</t>
  </si>
  <si>
    <t>Total Liabilities</t>
  </si>
  <si>
    <t>Equity:</t>
  </si>
  <si>
    <t>Common stock - Class A ($0.01 par value; 166,666,666 shares authorized; 85,668,793 and 84,834,790 shares issued and outstanding)</t>
  </si>
  <si>
    <t>Paid-in additional capital</t>
  </si>
  <si>
    <t>Accumulated deficit</t>
  </si>
  <si>
    <t>Stockholders Equity Subtotal</t>
  </si>
  <si>
    <t>Accumulated other comprehensive loss</t>
  </si>
  <si>
    <t>Total Equity</t>
  </si>
  <si>
    <t>Total Liabilities and Equity</t>
  </si>
  <si>
    <t>Condensed Consolidated Balance Sheets (Parenthetical) - USD ($) $ in Thousands</t>
  </si>
  <si>
    <t>Statement of Financial Position [Abstract]</t>
  </si>
  <si>
    <t>Unbilled contracts receivable</t>
  </si>
  <si>
    <t>Class A common stock, par value</t>
  </si>
  <si>
    <t>Class A common stock, shares authorized</t>
  </si>
  <si>
    <t>Class A common stock, shares issued</t>
  </si>
  <si>
    <t>Class A common stock, shares outstanding</t>
  </si>
  <si>
    <t>Condensed Consolidated Statements of Operations (Unaudited) - USD ($) $ in Thousands</t>
  </si>
  <si>
    <t>3 Months Ended</t>
  </si>
  <si>
    <t>Sep. 30, 2018</t>
  </si>
  <si>
    <t>Shipping Revenues:</t>
  </si>
  <si>
    <t>Time and bareboat charter revenues</t>
  </si>
  <si>
    <t>Voyage charter revenues</t>
  </si>
  <si>
    <t>Shipping revenues</t>
  </si>
  <si>
    <t>Operating Expenses:</t>
  </si>
  <si>
    <t>Voyage expenses</t>
  </si>
  <si>
    <t>Vessel expenses</t>
  </si>
  <si>
    <t>Charter hire expenses</t>
  </si>
  <si>
    <t>Depreciation and amortization</t>
  </si>
  <si>
    <t>General and administrative</t>
  </si>
  <si>
    <t>Bad debt expense</t>
  </si>
  <si>
    <t>Loss on disposal of vessels and other property, including impairments, net</t>
  </si>
  <si>
    <t>Total operating expenses</t>
  </si>
  <si>
    <t>Income/(loss) from vessel operations</t>
  </si>
  <si>
    <t>Equity in income/(loss) of affiliated companies</t>
  </si>
  <si>
    <t>Operating income/(loss)</t>
  </si>
  <si>
    <t>Other income, net</t>
  </si>
  <si>
    <t>Income/(loss) before interest expense and income taxes</t>
  </si>
  <si>
    <t>Interest expense</t>
  </si>
  <si>
    <t>Loss before income taxes</t>
  </si>
  <si>
    <t>Income tax benefit</t>
  </si>
  <si>
    <t>Net (loss)/income</t>
  </si>
  <si>
    <t>Weighted Average Number of Common Shares Outstanding:</t>
  </si>
  <si>
    <t>Basic - Class A</t>
  </si>
  <si>
    <t>Diluted - Class A</t>
  </si>
  <si>
    <t>Per Share Amounts:</t>
  </si>
  <si>
    <t>Basic and diluted net (loss)/income - Class A</t>
  </si>
  <si>
    <t>Condensed Consolidated Statements of Comprehensive (Loss)/Income (Unaudited) - USD ($) $ in Thousands</t>
  </si>
  <si>
    <t>Income Statement [Abstract]</t>
  </si>
  <si>
    <t>Other comprehensive income, net of tax:</t>
  </si>
  <si>
    <t>Net change in unrealized gains on cash flow hedges</t>
  </si>
  <si>
    <t>Defined benefit pension and other postretirement benefit plans:</t>
  </si>
  <si>
    <t>Net change in unrecognized prior service costs</t>
  </si>
  <si>
    <t>Net change in unrecognized actuarial losses</t>
  </si>
  <si>
    <t>Other comprehensive income</t>
  </si>
  <si>
    <t>Comprehensive (loss)/income</t>
  </si>
  <si>
    <t>Condensed Consolidated Statements of Cash Flows (Unaudited) - USD ($) $ in Thousands</t>
  </si>
  <si>
    <t>Cash Flows from Operating Activities:</t>
  </si>
  <si>
    <t>Items included in net income not affecting cash flows:</t>
  </si>
  <si>
    <t>Amortization of debt discount and other deferred financing costs</t>
  </si>
  <si>
    <t>Compensation relating to restricted stock awards and stock option grants</t>
  </si>
  <si>
    <t>Deferred income tax benefit</t>
  </si>
  <si>
    <t>Interest on finance lease liabilities</t>
  </si>
  <si>
    <t>Non-cash operating lease expense</t>
  </si>
  <si>
    <t>Loss on extinguishment of debt, net</t>
  </si>
  <si>
    <t>Other - net</t>
  </si>
  <si>
    <t>Distributed earnings of affiliated companies</t>
  </si>
  <si>
    <t>Payments for drydocking</t>
  </si>
  <si>
    <t>Operating lease liabilities</t>
  </si>
  <si>
    <t>Changes in operating assets and liabilities, net</t>
  </si>
  <si>
    <t>Net cash provided by operating activities</t>
  </si>
  <si>
    <t>Cash Flows from Investing Activities:</t>
  </si>
  <si>
    <t>Proceeds from disposals of vessels and other property</t>
  </si>
  <si>
    <t>Expenditures for vessels and vessel improvements</t>
  </si>
  <si>
    <t>Expenditures for other property</t>
  </si>
  <si>
    <t>Net cash used in investing activities</t>
  </si>
  <si>
    <t>Cash Flows from Financing Activities:</t>
  </si>
  <si>
    <t>Payments on debt</t>
  </si>
  <si>
    <t>Extinguishment of debt</t>
  </si>
  <si>
    <t>Tax withholding on share-based awards</t>
  </si>
  <si>
    <t>Issuance of debt</t>
  </si>
  <si>
    <t>Deferred financing costs for issuance of debt</t>
  </si>
  <si>
    <t>Payments on principal portion of finance lease liabilities</t>
  </si>
  <si>
    <t>Net cash provided by/(used in) financing activities</t>
  </si>
  <si>
    <t>Net decrease in cash, cash equivalents and restricted cash</t>
  </si>
  <si>
    <t>Cash, cash equivalents and restricted cash at beginning of period</t>
  </si>
  <si>
    <t>Cash, cash equivalents and restricted cash at end of period</t>
  </si>
  <si>
    <t>Condensed Consolidated Statements of Changes In Equity (Unaudited) - USD ($) $ in Thousands</t>
  </si>
  <si>
    <t>Common Stock [Member]</t>
  </si>
  <si>
    <t>[1]</t>
  </si>
  <si>
    <t>Paid-In Additional Capital [Member]</t>
  </si>
  <si>
    <t>[2]</t>
  </si>
  <si>
    <t>Accumulated Deficit [Member]</t>
  </si>
  <si>
    <t>Accumulated Other Comprehensive Loss [Member]</t>
  </si>
  <si>
    <t>[3]</t>
  </si>
  <si>
    <t>Total</t>
  </si>
  <si>
    <t>Beginning balance at Dec. 31, 2017</t>
  </si>
  <si>
    <t>Adoption of accounting standard</t>
  </si>
  <si>
    <t>Forfeitures, cancellations, issuance and vesting of restricted stock awards, net</t>
  </si>
  <si>
    <t>Compensation related to Class A options granted and restricted stock awards</t>
  </si>
  <si>
    <t>Net income/loss</t>
  </si>
  <si>
    <t>Ending balance at Mar. 31, 2018</t>
  </si>
  <si>
    <t>Ending balance at Sep. 30, 2018</t>
  </si>
  <si>
    <t>Beginning balance at Mar. 31, 2018</t>
  </si>
  <si>
    <t>Conversion of Class A warrants to common stock</t>
  </si>
  <si>
    <t>Ending balance at Jun. 30, 2018</t>
  </si>
  <si>
    <t>Beginning balance at Dec. 31, 2018</t>
  </si>
  <si>
    <t>Ending balance at Mar. 31, 2019</t>
  </si>
  <si>
    <t>Ending balance at Sep. 30, 2019</t>
  </si>
  <si>
    <t>Beginning balance at Mar. 31, 2019</t>
  </si>
  <si>
    <t>Ending balance at Jun. 30, 2019</t>
  </si>
  <si>
    <t>Par value $0.01 per share; 166,666,666 Class A shares authorized; 85,668,793 Class A shares outstanding as of September 30, 2019.</t>
  </si>
  <si>
    <t>Includes 19,475,470 outstanding Class A warrants as of September 30, 2019.</t>
  </si>
  <si>
    <t>Amounts are net of tax.</t>
  </si>
  <si>
    <t>Condensed Consolidated Statements of Changes In Equity (Unaudited) (Parenthetical)</t>
  </si>
  <si>
    <t>Sep. 30, 2019$ / sharesshares</t>
  </si>
  <si>
    <t>Statement of Stockholders' Equity [Abstract]</t>
  </si>
  <si>
    <t>Class A common stock, par value | $ / shares</t>
  </si>
  <si>
    <t>Class A warrants outstanding</t>
  </si>
  <si>
    <t>Basis of Presentation</t>
  </si>
  <si>
    <t>Organization, Consolidation and Presentation of Financial Statements [Abstract]</t>
  </si>
  <si>
    <t>Note 1 — Basis of Presentation The accompanying unaudited
condensed consolidated financial statements include the accounts of Overseas Shipholding Group, Inc., a Delaware corporation (the
“Parent Company”), and its wholly-owned subsidiaries (collectively, the “Company” or “OSG”,
“we”, “us” or “our”). The Company owns and operates a fleet of oceangoing vessels engaged
primarily in the transportation of crude oil and refined petroleum products in the U.S. Flag trade through two wholly-owned subsidiaries. The accompanying unaudited
condensed consolidated financial statements have been prepared in accordance with generally accepted accounting principles for
interim financial information and with the instructions to Form 10-Q and Article 10 of Regulation S-X. They do not include all
of the information and notes required by generally accepted accounting principles in the United States. In the opinion of management,
all adjustments (consisting of normal recurring accruals) considered necessary for a fair statement of the results have been included.
Operating results for the three and nine months ended September 30, 2019 are not necessarily indicative of the results that may
be expected for the year ending December 31, 2019. The condensed consolidated
balance sheet as of December 31, 2018 has been derived from the audited financial statements at that date but does not include
all of the information and notes required by generally accepted accounting principles in the United States for complete financial
statements. For further information, refer to the consolidated financial statements and notes thereto included in the Company’s
Annual Report on Form 10-K for the year ended December 31, 2018 (“Form 10-K”).</t>
  </si>
  <si>
    <t>Recently Adopted and Issued Accounting Standards</t>
  </si>
  <si>
    <t>Accounting Changes and Error Corrections [Abstract]</t>
  </si>
  <si>
    <t>Note 2 — Recently Adopted and Issued Accounting Standards Recently Adopted Accounting Standards In February 2016, the FASB issued ASU No. 2016-02,
Leases Codification Improvements to Topic 842 Leases Targeted Improvements Narrow-Scope Improvements for Lessors Codification Improvements The Company adopted the standard using the
modified retrospective approach effective January 1, 2019. The Company’s lease portfolio is primarily comprised of vessels
chartered-in and office space. As a result of adopting this standard, the Company recorded right-of-use assets of $264,546 and
lease liabilities of $280,407 at January 1, 2019. The adoption of this standard did not impact the Company’s accumulated
deficit, consolidated statements of operations or consolidated statements of cash flows. The Company applied the package of practical
expedients that allows companies not to reassess whether any expired or expiring contracts are or contain leases, lease classification
for any expired or expiring leases and initial direct costs for any expired or expiring leases. Also, the Company made the accounting
policy election to keep leases with a term of 12 months or less off the balance sheet. Finally, the Company implemented changes
to processes and internal controls to meet the standard’s updated reporting and disclosure requirements. See Note 10, “Leases,” for additional information. Recently Issued Accounting Standards In August 2018, the FASB issued ASU 2018-14,
Compensation - Retirement Benefits - Defined Benefit Plans - General (Subtopic 715-20), Disclosure Framework - Changes to the
Disclosure Requirements for Defined Benefit Plans In August 2018, the FASB issued ASU 2018-13,
Fair Value Measurement (Topic 820): Disclosure Framework - Changes to the Disclosure Requirements for Fair Value Measurement In June 2016, the FASB issued ASU 2016-13,
Financial Instruments – Credit Losses (Topic 326): Measurement of Credit Losses on Financial Instruments Codification Improvements to Topic 326 At its meeting in October 2019, the FASB affirmed
its decision to use a two-bucket approach for determining the effective dates of major accounting standards, which included the
credit losses standard. Under this approach, the buckets would be defined as follows: Bucket 1— All public business
entities (“PBEs”) that are SEC filers (as defined in U.S. GAAP), excluding smaller reporting companies (“SRCs”)
(as defined by the SEC). The credit losses standard would be effective January 1, 2020. Bucket 2— All other entities,
including SRCs, other PBEs that are not SEC filers, private companies, not-for-profit organizations, and employee benefit plans.
The credit losses standard would be effective January 1, 2023. At the annual evaluation date on June 30,
2019, the Company met the SEC definition of a smaller reporting company. Accordingly, the Company plans on adopting the credit
losses standard on January 1, 2023 subject to the issuance of the final ASU from the FASB which is expected in November 2019.</t>
  </si>
  <si>
    <t>Revenue Recognition</t>
  </si>
  <si>
    <t>Revenue from Contract with Customer [Abstract]</t>
  </si>
  <si>
    <t>Note 3 - Revenue Recognition Shipping Revenues Time Charter Revenues The Company enters into time charter contracts
under which a customer pays a fixed daily or monthly rate for a fixed period of time for use of a vessel. The Company recognizes
revenues from time charters as operating leases ratably over the noncancellable contract term. Customers generally pay voyage expenses
such as fuel, canal tolls and port charges. The Company also provides the charterer with services such as technical management
expenses and crew costs. While there are lease and service (non-lease) components related to time charter contracts, the predominant
component of the contract is the charterer’s lease of the vessel. The non-lease components of the contract have the same
timing and pattern of transfer as the underlying lease component; therefore, the Company applied the practical expedient to combine
lease and non-lease components and recognizes revenue related to this service ratably over the life of the contract term. Voyage Charter Revenues The Company enters into voyage charter contracts,
under which the customer pays a transportation charge, voyage freight, for the movement of a specific cargo between two or more
specified ports. The Company’s performance obligation under voyage charters, which consists of moving cargo from a load port
to a discharge port, is satisfied over time. Accordingly, under ASC 606, Revenue from Contracts with Customers U.S. Maritime Security Program Two of the Company’s U.S. Flag Product
Carriers participate in the U.S. Maritime Security Program (“MSP”), which ensures that privately-owned, military-useful
U.S. Flag vessels are available to the U.S. Department of Defense in the event of war or national emergency. The Company considers
the MSP contract with the U.S. government a service arrangement under ASC 606. Under this arrangement, the Company receives an
annual operating-differential subsidy pursuant to the Merchant Marine Act of 1936 for each participating vessel, subject in each
case to annual congressional appropriations. The subsidy is intended to reimburse owners for the additional costs of operating
U.S. Flag vessels; therefore, the Company has presented this subsidy as an offset to vessel expenses. Contracts of Affreightment The Company enters into contracts of affreightment
(“COA”) to provide transportation services between specified points for a stated quantity of cargo over a specific
time period, but without designating voyage schedules. The Company has COA arrangements to provide for lightering services and
other arrangements based on the number of voyages. These contracts are service contracts within the scope of ASC 606 for which
the underlying performance obligation is satisfied as a series of distinct services. The Company’s COA include minimum purchase
requirements from customers that are expressed in either fixed monthly barrels, annual minimum barrel volume requirements or annual
minimum number of voyages to complete. The Company is required to transport and the charterer is required to provide the Company
with a minimum volume requirement. These contract minimums represent fixed consideration within the contract which is recognized
as the distinct services of delivering barrels or voyages are performed in the series over time. The Company will adjust revenue
recognized for any minimum volume unexercised right. COA provide the charterer with the opportunity
to purchase additional transportation services above the minimum. If this is not considered a material right, the Company recognizes
revenue related to the additional services at the contractual rate as the product is transferred over time. If the additional transportation
service is considered a material right, the Company applies the practical alternative to allocate the transaction price to the
material right. As a result, the Company may recognize revenue related to COA at an amount which is different than the invoiced
amount if the Company’s estimated volume to be transported under the contract exceeds the contractual minimum. COA also include variable consideration primarily
related to demurrage. The Company does not include this variable consideration in the transaction price for these contracts as
the consideration is constrained since the obligation to deliver this service is outside the control of the Company. The uncertainty
related to this variable consideration is resolved with the customer over the course of the contract term as individual voyages
discharge. Revenue generated by COA is included within voyage charter revenues on the condensed consolidated statements of operations. At September 30, 2019, the Company had deferred
revenue of $613 related to certain of the Company’s COA, which is included in accounts payable, accrued expenses and other
current liabilities on the condensed consolidated balance sheets. Disaggregated Revenue The Company has disaggregated revenue from
contracts with customers into categories which depict how the nature, amount, timing and uncertainty of revenue and cash flows
are affected by economic factors. Consequently, the disaggregation below is based on contract type. Since the terms within these
contract types are generally standard in nature, the Company does not believe that further disaggregation would result in increased
insight into the economic factors impacting revenue and cash flows. The following table shows the Company’s
shipping revenues disaggregated by nature of the charter arrangement for the three and nine months ended September 30, 2019 and
2018:
Three Months Ended Nine Months Ended
2019 2018 2019 2018
Time and bareboat charter revenues $ 63,491 $ 51,033 $ 188,619 $ 159,113
Voyage charter revenues (1) 7,369 14,705 21,063 67,988
Contracts of affreightment revenues 10,066 14,798 47,440 49,832
Total shipping revenues $ 80,926 $ 80,536 $ 257,122 $ 276,933 (1) Voyage charter revenues include approximately
$659 and $1,320 of revenue related to short-term time charter contracts for the three months ended September 30, 2019 and 2018,
respectively, and $4,516 and $7,611 for the nine months ended September 30, 2019 and 2018, respectively. Voyage Receivables As of September 30, 2019 and December 31, 2018,
contract balances from contracts with customers consisted of voyage receivables, including unbilled receivables, of $5,221 and
$12,515, respectively, net of allowance for doubtful accounts. For voyage charters, voyage freight is due to the Company upon completion
of discharge at the last discharge port. For lightering contracts, the Company invoices the customer monthly based on the actual
barrels of cargo lightered. The Company routinely reviews its voyage receivables and makes provisions for probable doubtful accounts;
however, those provisions are estimates and actual results could differ from those estimates and those differences may be material.
Voyage receivables are removed from accounts receivable and the allowance for doubtful accounts when they are deemed uncollectible.
The Company deems voyage receivables uncollectible when the Company has exhausted collection efforts. Costs to Fulfill a Contract Under ASC 606, for voyage charters and contracts
of affreightment, the Company capitalizes the direct costs, which are voyage expenses, of relocating the vessel to the load port
to be amortized during transport of the cargo. At September 30, 2019, the costs related to voyages that were not yet completed
were not material. Additionally, these contracts include out-of-pocket
expense (i.e. fuel, port charges, canal tolls) incurred by the Company in fulfilling its performance obligation, which are reimbursed
by the charterer at cost. The reimbursement for these fulfillment costs have been included in the Company’s estimated transaction
price for the contract and recognized as revenue when performance obligations are satisfied. Transaction Price Allocated to the Remaining Performance Obligations As of September 30, 2019, there was an aggregate
amount of $48,773 of revenue under COA which the Company will be entitled to providing services in the future. The Company expects
to recognize revenue of approximately $12,682 in 2019, $32,296 in 2020 and $3,795 in 2021 under these contracts. These estimated
amounts relate to the fixed consideration of contractual minimums within the contracts based on the Company’s best estimate
of future services. Practical Expedients and Exemptions The Company’s voyage charter contracts
and some of the Company’s COA have an original expected duration of one year or less; therefore, the Company has elected
to apply the practical expedient, which permits the Company to not disclose the portion of the transaction price allocated to the
remaining performance obligations within these contracts. The Company expenses broker commissions for
voyage charters, which are costs of obtaining a contract, as they are incurred because the amortization period is less than one
year or are otherwise amortized as the underlying performance obligation is satisfied. The Company records these costs within voyage
expenses in the consolidated statements of operations. The Company has not retrospectively restated
contracts that were modified before the January 1, 2018 adoption date.</t>
  </si>
  <si>
    <t>Earnings Per Common Share</t>
  </si>
  <si>
    <t>Earnings per Common Share</t>
  </si>
  <si>
    <t>Note 4 — Earnings per Common Share Basic earnings per common share is computed
by dividing earnings, after the deduction of dividends and undistributed earnings allocated to participating securities, by the
weighted average number of common shares outstanding during the period. As management deemed the exercise price for the Class A
warrants of $0.01 per share to be nominal, warrant proceeds are ignored and the shares issuable upon Class A warrant exercise are
included in the calculation of basic weighted average common shares outstanding for all periods. The computation of diluted earnings per share
assumes the issuance of common stock for all potentially dilutive stock options and restricted stock units. Participating securities
are defined by ASC 260, Earnings Per Share Class A As of September 30, 2019, there were 1,718,865
shares of Class A restricted stock units and 1,478,756 Class A stock options outstanding, which were considered to be potentially
dilutive securities. As of September 30, 2018, there were 912,315 shares of Class A restricted stock units and 866,011 Class A
stock options outstanding, which were considered to be potentially dilutive securities. The components of the calculation of basic earnings per share and
diluted earnings per share are as follows:
Three Months Ended Nine Months Ended
2019 2018 2019 2018
Net (loss)/income $ (3,763 ) $ 11,948 $ (2,304 ) $ 18,665
Weighted average common shares outstanding:
Class A common stock - basic 89,375,668 88,535,376 89,210,136 88,337,614
Class A common stock - diluted 89,375,668 89,229,282 89,210,136 89,017,866 For the three and nine months ended September
30, 2018, there were 693,906 and 680,252 dilutive equity awards outstanding, respectively.</t>
  </si>
  <si>
    <t>Fair Value Measurements and Fair Value Disclosures</t>
  </si>
  <si>
    <t>Fair Value Disclosures [Abstract]</t>
  </si>
  <si>
    <t>Note 5 — Fair Value Measurements and
Fair Value Disclosures The following methods and assumptions were
used to estimate the fair value of each class of financial instrument: Cash and cash equivalents and restricted
cash— Debt— ASC 820, Fair Value Measurements and Disclosures The levels of the fair value hierarchy established
by ASC 820 are as follows:
Level 1 - Quoted prices in active markets for identical assets or liabilities
Level 2 - Quoted prices for similar assets and liabilities in active markets or inputs that are observable
Level 3 - Unobservable inputs that are supported by little or no market activity and that are significant to the fair value of the assets or liabilities Financial Instruments that are not Measured
at Fair Value on a Recurring Basis The estimated fair values of the Company’s financial instruments
that are not measured at fair value on a recurring basis, categorized based upon the fair value hierarchy, are as follows:
Carrying Fair Value
Value Level 1 Level 2
September 30, 2019:
Assets
Cash (1) $ 49,658 $ 49,658 $ —
Total $ 49,658 $ 49,658 $ —
Liabilities
Term loan agreement, due 2023 $ 298,579 $ — $ 305,978
Term loan agreement, due 2024 48,855 — 50,150
Term loan agreement, due 2026 27,395 — 27,582
7.5% Election 2 notes due 2021 298 — 302
7.5% notes due 2024 390 — 391
Total $ 375,517 $ — $ 384,403
Carrying Fair Value
Value Level 1 Level 2
December 31, 2018:
Assets
Cash (1) $ 80,641 $ 80,641 $ —
Total $ 80,641 $ 80,641 $ —
Liabilities
Term loan agreement, due 2023 $ 317,472 $ — $ 325,000
Term loan agreement, due 2026 27,376 — 26,500
7.5% Election 2 notes due 2021 297 — 229
7.5% notes due 2024 390 — 296
Total $ 345,535 $ — $ 352,025
(1) Includes current and non-current restricted cash aggregating $174 and $224 at September 30, 2019 and December 31, 2018, respectively. Restricted cash as of September 30, 2019 and December 31, 2018 was related to the Company’s Unsecured Senior Notes. Nonfinancial Instruments that
are Measured at Fair Value on a Nonrecurring Basis Vessel and Intangible Assets
Impairments During the third quarter of 2019, the Company
considered whether events or changes in circumstances had occurred since December 31, 2018 that could indicate the carrying amounts
of the vessels in the Company’s fleet and the carrying value of the Company’s intangible assets may not be recoverable
as of September 30, 2019. The Company concluded that no such events or changes in circumstances had occurred.</t>
  </si>
  <si>
    <t>Taxes</t>
  </si>
  <si>
    <t>Income Tax Disclosure [Abstract]</t>
  </si>
  <si>
    <t>Note 6 — Taxes For the three months ended September 30, 2019
and 2018, the Company recorded income tax benefits of $694 and $23,385, respectively, which represented effective tax rates of
16% and 205%, respectively. For the nine months ended September 30, 2019 and 2018, the Company recorded income tax benefits of
$1,075 and $21,821, respectively, which represented effective tax rates of 32% and 691%, respectively. The decrease in the effective
tax rate for the three and nine months ended September 30, 2019 compared to the three and nine months ended September 30, 2018
was substantially due to the one-time settlement of the Internal Revenue Service (“IRS”) exam of the 2012 through 2015
audit years that occurred during the third quarter of 2018, which permitted us to recognize benefits that had been previously deferred.
The effective tax rate for the nine months ended September 30, 2019 was more than the statutory rate due to the discrete tax benefit
recorded in the first quarter and the tonnage tax exclusion. The effective tax rate for the nine months ended September 30, 2018
was more than the statutory rate as a result of stock compensation pursuant to ASU-2016-09, Improvements to Employee Share-Based
Payment Accounting As of September 30, 2019 and December 31,
2018, the Company recorded a non-current reserve for uncertain tax positions of $218 and $220, respectively.</t>
  </si>
  <si>
    <t>Related Parties</t>
  </si>
  <si>
    <t>Related Party Transactions [Abstract]</t>
  </si>
  <si>
    <t>Note 7 — Related Parties Equity Method Investment Investments in and advances to affiliated companies
are comprised of the Company’s 37.5% interest in Alaska Tanker Company, LLC (“ATC”), which manages vessels carrying
Alaskan crude for BP West Coast Products, LLC (“BP”). In the first quarter of 1999, OSG, BP, and Keystone Shipping
Company formed ATC to manage the vessels carrying crude oil for BP. ATC provides marine transportation services in the environmentally
sensitive Alaskan crude oil trade. Each member in ATC is entitled to receive its respective share of any incentive charter hire
payable by BP to ATC. The Company has accounted for the investment in ATC as an equity–method investment because the Company
does not individually retain the power to significantly impact the economic performance of ATC and the Company’s maximum
exposure to losses in ATC is limited to its initial capital investment in ATC, which is not material. Guarantees International Seaways, Inc. (“INSW”)
entered into guarantee arrangements in connection with the spin-off from OSG on November 30, 2016. On October 7, 2019, INSW sold
its ownership interest in their joint venture with Qatar Gas Transport Company Ltd, releasing OSG from all obligations under the
guarantee arrangements.</t>
  </si>
  <si>
    <t>Capital Stock and Stock Compensation</t>
  </si>
  <si>
    <t>Equity [Abstract]</t>
  </si>
  <si>
    <t>Note 8 — Capital Stock and Stock Compensation Share and Warrant Repurchases During the nine months ended September 30,
2019, in connection with the vesting of restricted stock units (“RSUs”), the Company withheld 159,685 shares of Class
A common stock at an average price of $1.84 per share (based on the market prices on the dates of vesting) from certain members
of management to cover withholding taxes. Warrant Conversions During the nine months ended September 30,
2019, the Company issued 213,146 shares of Class A common stock as a result of the exercise of 1,128,184 Class A warrants. During
the nine months ended September 30, 2018, the Company issued 5,605,911 shares of Class A common stock as a result of the exercise
of 29,581,938 Class A warrants. Stock Compensation The Company accounts for stock compensation
expense in accordance with the fair value based method required by ASC 718, Compensation – Stock Compensation Director Compensation Restricted
Stock Units During the nine months ended September 30,
2019, the Company awarded 357,866 time-based RSUs to its non-employee directors. The grant date fair value of these awards was
$1.78 per RSU. Each RSU represents a contingent right to receive one share of Class A common stock upon vesting. These RSUs vest
in full on the first anniversary of the grant date, subject to each director continuing to provide services to the Company through
such date. Management Compensation Restricted
Stock Units and Stock Options During the nine months ended September 30,
2019, the Company granted 552,598 RSUs to its employees, including senior officers, respectively. The grant date fair value of
these awards was $2.02 per RSU. Each RSU represents a contingent right to receive one share of Class A common stock upon vesting.
Each award of RSUs will vest in equal installments on each of the first three anniversaries of the grant date. In addition, during the nine months ended September
30, 2019, the Company awarded 329,121 shares of the Company’s Class A common stock to one of its senior officers, respectively,
which vested immediately. The average grant date fair value of these awards was $1.90 per share. During the nine months ended September 30,
2019, the Company awarded 352,258 performance-based RSUs to its senior officers, respectively. Each performance-based RSU represents
a contingent right to receive RSUs based upon continuous employment through the end of a three-year performance period (the “Performance
Period”) and will vest as follows: (i) one-half of the target RSUs will vest and become nonforfeitable subject to OSG’s
return on invested capital (“ROIC”) performance in the three-year ROIC performance period relative to a target rate
(the “ROIC Target”) set forth in the award agreements (the formula for ROIC is net operating profit after taxes divided
by the net of total debt plus shareholders equity less cash); and (ii) one–half of the target RSUs will be subject to OSG’s
three–year total shareholder return (“TSR Target”) performance relative to that of a performance index over a
three–year TSR performance period. The index consists of companies that comprise a combination of the oil and gas storage
and transportation and marine GICS sub-industries indexes during the Performance Period. Vesting is subject in each case to the
Human Resources and Compensation Committee’s certification of achievement of the performance measures and targets. The ROIC Target RSU award and the TSR Target
RSU award is subject to an increase up to a maximum of 176,129 target RSUs combined (528,387 RSUs in total) or decrease depending
on performance against the applicable measure and targets. The ROIC performance goal is a performance condition which, as of September
30, 2019, management believed was probable of being achieved. Accordingly, for financial reporting purposes, compensation costs
have been recognized for these awards. The grant date fair value of the TSR based performance awards, which have a market condition,
was determined to be $2.02 per RSU. During the nine months ended September 30,
2019, the Company awarded 612,745 stock options to one of its senior officers, which vested immediately. Each stock option represents
an option to purchase one share of Class A common stock for an exercise price of $1.89 per share. The call option value of the
options was $1.02 per option. Under the grant agreement, the stock options have a holding requirement until the earliest to occur
of (i) a change in control; (ii) the separation from service date, in the event of a termination of the grantee’s employment
by the Company without cause or by the grantee for good reason, and (iii) the third anniversary of the grant date. The stock options
expire on the business day immediately preceding the tenth anniversary of the award date. If a stock option grantee’s employment
is terminated for cause (as defined in the applicable Form of Grant Agreement), stock options (whether then vested or exercisable
or not) will lapse and will not be exercisable. If a stock option grantee’s employment is terminated for reasons other than
cause, the option recipient may exercise the vested portion of the stock option but only within such period of time ending on
the earlier to occur of (i) the 90th day ending after the option holder’s employment terminated and (ii) the expiration
of the options, provided that if the option holder’s employment terminates for death or disability the vested portion of
the option may be exercised until the earlier of (i) the first anniversary of employment termination and (ii) the expiration date
of the options.</t>
  </si>
  <si>
    <t>Accumulated Other Comprehensive Loss</t>
  </si>
  <si>
    <t>Note 9 — Accumulated Other Comprehensive
Loss The components of accumulated other comprehensive
loss, net of related taxes, in the condensed consolidated balance sheets follow:
As of September 30, December 31,
Items not yet recognized as a component of net periodic benefit cost (pension and other postretirement benefit plans) $ (6,939 ) $ (7,192 )
Accumulated other comprehensive loss $ (6,939 ) $ (7,192 ) The following tables present the changes in
the balances of each component of accumulated other comprehensive loss, net of related taxes, during the three and nine months
ended September 30, 2019 and 2018:
Items not yet recognized as a component of net periodic benefit cost (pension and other postretirement plans)
Balance as of June 30, 2019 $ (7,024 )
Current period change, excluding amounts reclassified from accumulated other comprehensive income (23 )
Amounts reclassified from accumulated other comprehensive income 108
Total change in accumulated other comprehensive income 85
Balance as of September 30, 2019 $ (6,939 )
Balance as of June 30, 2018 $ (6,120 )
Current period change, excluding amounts reclassified from accumulated other comprehensive income 18
Amounts reclassified from accumulated other comprehensive income 85
Total change in accumulated other comprehensive income 103
Balance as of September 30, 2018 $ (6,017 )
Unrealized losses on cash flow hedges Items not yet recognized as a component of net periodic benefit cost (pension and other postretirement plans) Total
Balance as of December 31, 2018 $ — $ (7,192 ) $ (7,192 )
Current period change, excluding amounts reclassified from accumulated other comprehensive income — (71 ) (71 )
Amounts reclassified from accumulated other comprehensive income — 324 324
Total change in accumulated other comprehensive income — 253 253
Balance as of September 30, 2019 $ — $ (6,939 ) $ (6,939 )
Balance as of December 31, 2017 $ (112 ) $ (6,350 ) $ (6,462 )
Current period change, excluding amounts reclassified from accumulated other comprehensive income (69 ) 79 10
Amounts reclassified from accumulated other comprehensive income 181 254 435
Total change in accumulated other comprehensive income 112 333 445
Balance as of September 30, 2018 $ — $ (6,017 ) $ (6,017 ) The Company includes the service cost component
for net periodic benefit cost/(income) in vessel expenses and general and administrative expenses and other components in other
income/(expense) on the condensed consolidated statements of operations.</t>
  </si>
  <si>
    <t>Leases</t>
  </si>
  <si>
    <t>Leases [Abstract]</t>
  </si>
  <si>
    <t>Note 10 — Leases On January 1, 2019, the Company adopted ASC
842 applying the modified retrospective method. Results for reporting periods beginning after January 1, 2019 are presented under
ASC 842, while prior period amounts are not adjusted and continue to be reported under the accounting standards in effect for the
prior period. The Company’s lease portfolio is comprised
of vessels chartered-in, office space and equipment under agreements with contractual periods ranging from less than 1 year to
16 years. Many of the Company’s leases contain one or more options to extend. The Company includes options that it is reasonably
certain to exercise in its evaluation of the lease term after considering all relevant economic and financial factors. The impact
of adopting this standard resulted in the recording of right-of-use assets of $264,546 and lease liabilities of $280,407 at January
1, 2019. The adoption of the standard did not impact the Company’s accumulated deficit, consolidated statements of operations
or consolidated statements of cash flows. The Company calculates the initial lease liability as the present value of fixed payments,
or in substance fixed payments, not yet paid and variable payments that are based on an index (e.g., CPI), measured at commencement.
The Company’s leases are discounted using its incremental borrowing rate adjusted for risk based on the length of the lease
term because the rate implicit in the lease is not readily determinable. The Company applied the package of practical
expedients that allows companies not to reassess whether any expired or expiring contracts are or contain leases, lease classification
for any expired or expiring leases and initial direct costs for any expired or expiring leases. Also, the Company made the accounting
policy election to keep leases with a term of 12 months or less off the balance sheet. Finally, the Company implemented changes
to processes and internal controls to meet the standard’s updated reporting and disclosure requirements. The Company’s lease right-of-use assets
and lease liabilities at September 30, 2019 were as follows:
September 30, 2019
Operating leases
Vessels chartered-in noncurrent operating lease assets $ 254,973
Office space noncurrent operating lease assets 2,657
Total noncurrent operating lease assets $ 257,630
Vessels chartered-in operating lease liabilities
Current portion of operating lease liabilities $ 88,572
Noncurrent operating lease liabilities 188,953
277,525
Office space operating lease liabilities
Current portion of operating lease liabilities 564
Noncurrent operating lease liabilities 2,093
2,657
Total operating lease liabilities $ 280,182
Finance lease
Vessels and other property $ 28,993
Accumulated depreciation (1,309 )
Vessels and other property, less accumulated depreciation $ 27,684
Current portion of finance lease liabilities $ 4,011
Noncurrent finance lease liabilities 24,075
Total finance lease liabilities $ 28,086 Charters-in As of September 30, 2019, the Company had commitments
to charter-in 11 vessels, which are all bareboat charters. During the second quarter of 2019, the Company commenced a bareboat
charter for the Overseas Key West Five of the Company’s chartered in vessels
contain a deferred payment obligation (“DPO”) which relates to charter hire expense incurred by the Company in prior
years and payable to the vessel owner in future periods. This DPO is due in quarterly installments with the final quarterly payment
due upon lease termination. The future minimum commitments under these
leases are as follows:
At September 30, 2019 Operating Leases Finance Lease
2019 $ 23,007 $ 1,049
2020 90,483 4,172
2021 73,214 4,161
2022 89,704 4,161
2023 26,048 4,161
Thereafter 13,702 21,352
Net minimum lease payments 316,158 39,056
Less: present value discount 38,633 10,970
Total lease liabilities $ 277,525 $ 28,086 The bareboat charters-in provide for variable
lease payments in the form of profit share to the owners of the vessels calculated in accordance with the respective charter agreements
or based on time charter sublease revenue. Because such amounts and the periods impacted are not reasonably estimable, they are
not currently reflected in the table above. Due to reserve funding requirements and current rate forecasts, no profits are currently
expected to be paid to the owners in respect of the charter term through December 31, 2019. For the three and nine months ended September
30, 2019, lease expense for the 10 chartered-in vessels accounted for as operating leases was $22,802 and $67,645, respectively,
which is included in charter hire expense on the condensed consolidated statements of operations and operating cash flows on the
consolidated statements of cash flows. The Company recognized sublease income of $46,337 and $134,058 for the three and nine months
ended September 30, 2019, respectively. For the nine months ended September 30, 2019, the Company had non-cash operating activities
of $46,733 for obtaining operating right-of-use assets and liabilities. For the three and nine months ended September
30, 2019, lease expense related to the Company’s finance lease was $1,309 related to amortization of the right-of-use asset
and $941 related to interest on the lease liability. These are included in operating cash flows on the condensed consolidated statements
of cash flows. For the nine months ended September 30, 2019, the Company had non-cash financing activities of $28,993 for obtaining
finance right-of-use assets. Office space The Company has lease obligations for office
space that generally require fixed annual rental payments and may also include escalation clauses and renewal options. The future minimum commitments under lease
obligations for office space, which are operating leases, as of September 30, 2019 are as follows:
At September 30, 2019 Amount
2019 $ 167
2020 630
2021 631
2022 649
2023 474
Thereafter 1,186
Net minimum lease payments 3,737
Less: present value discount 1,080
Total lease liabilities $ 2,657 For the three and nine months ended September
30, 2019, the rental expense for office space, which is included in general and administrative expenses on the condensed consolidated
statements of operations, was $160 and $480, respectively. For the nine months ended September 30, 2019, cash paid for office space
rental was $493, which is included in operating cash flows on the condensed consolidated statements of cash flows. At September 30, 2019, the weighted average
remaining lease term for the Company’s operating leases and finance lease was 3.72 years and 9.39 years, respectively, and
the weighted average discount rate was 7.01% and 7.32%, respectively. Charters-out The Company enters into time charter contracts
under which a customer pays a fixed daily or monthly rate for a fixed period of time for use of a vessel. The Company recognizes
revenues from time charters as operating leases ratably over the noncancelable contract term. Under certain time charter contracts,
the Company receives variable lease payments based on a defined profit share arrangement, which are recognized as revenue in the
period in which the changes in facts and circumstances on which the variable lease payments are based occur. Customers generally
pay voyage expenses such as fuel, canal tolls and port charges. The Company also provides the charterer with services such as technical
management expenses and crew costs. Services are recognized ratably over the life of the contract term. The Company is the lessor under its time charter
contracts. For time charters, the Company applied the practical expedient to combine the lease and non-lease components for these
contracts. Total time charter revenue for the three and nine months ended September 30, 2019 was equal to lease income from lease
payments of $63,731 and $189,489, respectively, less straight-line adjustments of $240 and $870, respectively. The net book value
of owned vessels on noncancelable time charters was equal to $206,824 at September 30, 2019. The future minimum revenues, including rent
escalations, which is equal to lease payments expected to be received over the noncancelable time charters term are as follows:
At September 30, 2019 Amount
2019 $ 65,197
2020 163,424
2021 47,324
2022 30,675
2023 31,405
Thereafter 46,059
Net minimum lease receipts $ 384,084 Revenues from a time charter are not generally
received when a vessel is off-hire, including time required for normal periodic maintenance of the vessel. In arriving at the
minimum future charter revenues, an estimated time off-hire to perform periodic maintenance on each vessel has been deducted,
although it cannot be assured that such estimate will be reflective of the actual off-hire in the future.</t>
  </si>
  <si>
    <t>Vessels</t>
  </si>
  <si>
    <t>Property, Plant and Equipment [Abstract]</t>
  </si>
  <si>
    <t>Note 11 — Vessels On September 30, 2019, the Company took delivery
of two 50,000 DWT class product and chemical tankers at Hyundai Mipo Dockyard Co., Ltd. The tankers, named the Overseas Gulf
Coast Overseas Sun Coast In September 2019, the Company sold one of
its ATBs for $1,206, net of broker commissions. As a result of the sales, the Company recognized an immaterial gain, which is included
in loss on disposal of vessels and other property, including impairments on the condensed consolidated statements of operations. In May and June 2019, the Company sold two
of its ATBs for $1,129 and $1,069, respectively, net of broker commissions. As a result of the sales, the Company recognized an
immaterial loss, which is included in loss on disposal of vessels and other property, including impairments on the condensed consolidated
statements of operations. In July 2018 and January 2019, the Company
signed binding contracts with Gunderson Marine LLC for the construction of two approximately 204,000 BBL, oil and chemical tank
barges. The anticipated delivery of the barges to the Company is during the first and second half of 2020, respectively. The Company’s
annual commitments under the contracts are $24,382 for the remainder of 2019 and $36,438 in 2020. For the nine months ended September 30, 2019,
the Company had approximately $5,600 of non-cash investing activities for the accrual of capital expenditures related to the Company’s
newbuilds.</t>
  </si>
  <si>
    <t>Debt</t>
  </si>
  <si>
    <t>Debt Disclosure [Abstract]</t>
  </si>
  <si>
    <t>Note 12 — Debt During September 2019, in connection with the
Company’s sale of one of its ATBs, the Company made a mandatory prepayment of $1,132 on its term loan due in 2023. The aggregate
loss realized on this transaction, which related to the write-off of unamortized deferred finance costs, was not material. In August 2019, two of the Company’s
subsidiaries entered into loans in an aggregate principal amount of $50,000 to finance the Overseas Gulf Coast Overseas
Sun Coast During May 2019 and June 2019, in connection
with the Company’s sale of two of its ATBs, the Company made mandatory prepayments of $1,086 and $1,054, respectively, on
its term loan due in 2023. The aggregate losses realized on these transactions, which related to the write-off of unamortized
deferred finance costs, were not material.</t>
  </si>
  <si>
    <t>Commitments and Contingencies</t>
  </si>
  <si>
    <t>Commitments and Contingencies Disclosure [Abstract]</t>
  </si>
  <si>
    <t>Note 13 — Commitments and Contingencies At September 30, 2019, the Company had aggregate
capital commitments of $60,820, net of progress payments already made aggregating to $40,852, for the construction of two barges
scheduled for delivery in the second quarter of 2020 and in the fourth quarter of 2020. The contracts for these barges require
progress payments during the construction periods with a final payment due on delivery. The Company has made all required progress
payments to date and expects to make remaining payments, including those due on delivery, with financing that the Company will
need to obtain, operating cash flow and cash on hand. The Company is currently in discussion with potential lenders to obtain such
financing, but the Company has not yet obtained the necessary financing. Legal Proceedings Arising in the Ordinary
Course of Business The Company is a party, as plaintiff or defendant,
to various suits in the ordinary course of business for monetary relief arising principally from personal injuries (including
without limitation exposure to asbestos and other toxic materials), wrongful death, collision or other casualty and to claims
arising under charter parties. A substantial majority of such personal injury, wrongful death, collision or other casualty claims
against the Company are covered by insurance (subject to deductibles not material in amount). Each of the claims involves an amount
which, in the opinion of management, are not expected to be material to the Company’s financial position, results of operations
and cash flows.</t>
  </si>
  <si>
    <t>Recently Adopted and Issued Accounting Standards (Policies)</t>
  </si>
  <si>
    <t>Recently Adopted Accounting Standards and Recently Issued Accounting Standards</t>
  </si>
  <si>
    <t>Recently Adopted Accounting Standards In February 2016, the FASB issued ASU No. 2016-02,
Leases Codification Improvements to Topic 842 Leases Targeted Improvements Narrow-Scope Improvements for Lessors Codification Improvements The Company adopted the standard using the
modified retrospective approach effective January 1, 2019. The Company’s lease portfolio is primarily comprised of vessels
chartered-in and office space. As a result of adopting this standard, the Company recorded right-of-use assets of $264,546 and
lease liabilities of $280,407 at January 1, 2019. The adoption of this standard did not impact the Company’s accumulated
deficit, consolidated statements of operations or consolidated statements of cash flows. The Company applied the package of practical
expedients that allows companies not to reassess whether any expired or expiring contracts are or contain leases, lease classification
for any expired or expiring leases and initial direct costs for any expired or expiring leases. Also, the Company made the accounting
policy election to keep leases with a term of 12 months or less off the balance sheet. Finally, the Company implemented changes
to processes and internal controls to meet the standard’s updated reporting and disclosure requirements. See Note 10, “Leases,” for additional information. Recently Issued Accounting Standards In August 2018, the FASB issued ASU 2018-14,
Compensation - Retirement Benefits - Defined Benefit Plans - General (Subtopic 715-20), Disclosure Framework - Changes to the
Disclosure Requirements for Defined Benefit Plans In August 2018, the FASB issued ASU 2018-13,
Fair Value Measurement (Topic 820): Disclosure Framework - Changes to the Disclosure Requirements for Fair Value Measurement In June 2016, the FASB issued ASU 2016-13,
Financial Instruments – Credit Losses (Topic 326): Measurement of Credit Losses on Financial Instruments Codification Improvements to Topic 326 At its meeting in October 2019, the FASB affirmed
its decision to use a two-bucket approach for determining the effective dates of major accounting standards, which included the
credit losses standard. Under this approach, the buckets would be defined as follows: Bucket 1— All public business
entities (“PBEs”) that are SEC filers (as defined in U.S. GAAP), excluding smaller reporting companies (“SRCs”)
(as defined by the SEC). The credit losses standard would be effective January 1, 2020. Bucket 2— All other entities,
including SRCs, other PBEs that are not SEC filers, private companies, not-for-profit organizations, and employee benefit plans.
The credit losses standard would be effective January 1, 2023. At the annual evaluation date on June 30,
2019, the Company met the SEC definition of a smaller reporting company. Accordingly, the Company plans on adopting the credit
losses standard on January 1, 2023 subject to the issuance of the final ASU from the FASB which is expected in November 2019.</t>
  </si>
  <si>
    <t>Revenue Recognition (Tables)</t>
  </si>
  <si>
    <t>Schedule of Disaggregation of Revenue</t>
  </si>
  <si>
    <t>The following table shows the Company’s
shipping revenues disaggregated by nature of the charter arrangement for the three and nine months ended September 30, 2019 and
2018:
Three Months Ended Nine Months Ended
2019 2018 2019 2018
Time and bareboat charter revenues $ 63,491 $ 51,033 $ 188,619 $ 159,113
Voyage charter revenues (1) 7,369 14,705 21,063 67,988
Contracts of affreightment revenues 10,066 14,798 47,440 49,832
Total shipping revenues $ 80,926 $ 80,536 $ 257,122 $ 276,933 (1) Voyage charter revenues include approximately
$659 and $1,320 of revenue related to short-term time charter contracts for the three months ended September 30, 2019 and 2018,
respectively, and $4,516 and $7,611 for the nine months ended September 30, 2019 and 2018, respectively.</t>
  </si>
  <si>
    <t>Earnings Per Common Share (Tables)</t>
  </si>
  <si>
    <t>Schedule of Earnings Per Share</t>
  </si>
  <si>
    <t xml:space="preserve">The components of the calculation of basic earnings per share and
diluted earnings per share are as follows:
Three Months Ended Nine Months Ended
2019 2018 2019 2018
Net (loss)/income $ (3,763 ) $ 11,948 $ (2,304 ) $ 18,665
Weighted average common shares outstanding:
Class A common stock - basic 89,375,668 88,535,376 89,210,136 88,337,614
Class A common stock - diluted 89,375,668 89,229,282 89,210,136 89,017,866 </t>
  </si>
  <si>
    <t>Fair Value Measurements and Fair Value Disclosures (Tables)</t>
  </si>
  <si>
    <t>Schedule of Fair Value By Balance Sheet Grouping</t>
  </si>
  <si>
    <t>The estimated fair values of the Company’s financial instruments
that are not measured at fair value on a recurring basis, categorized based upon the fair value hierarchy, are as follows:
Carrying Fair Value
Value Level 1 Level 2
September 30, 2019:
Assets
Cash (1) $ 49,658 $ 49,658 $ —
Total $ 49,658 $ 49,658 $ —
Liabilities
Term loan agreement, due 2023 $ 298,579 $ — $ 305,978
Term loan agreement, due 2024 48,855 — 50,150
Term loan agreement, due 2026 27,395 — 27,582
7.5% Election 2 notes due 2021 298 — 302
7.5% notes due 2024 390 — 391
Total $ 375,517 $ — $ 384,403
Carrying Fair Value
Value Level 1 Level 2
December 31, 2018:
Assets
Cash (1) $ 80,641 $ 80,641 $ —
Total $ 80,641 $ 80,641 $ —
Liabilities
Term loan agreement, due 2023 $ 317,472 $ — $ 325,000
Term loan agreement, due 2026 27,376 — 26,500
7.5% Election 2 notes due 2021 297 — 229
7.5% notes due 2024 390 — 296
Total $ 345,535 $ — $ 352,025
(1) Includes current and non-current restricted cash aggregating $174 and $224 at September 30, 2019 and December 31, 2018, respectively. Restricted cash as of September 30, 2019 and December 31, 2018 was related to the Company’s Unsecured Senior Notes.</t>
  </si>
  <si>
    <t>Accumulated Other Comprehensive Loss (Tables)</t>
  </si>
  <si>
    <t>Schedule of Components of Accumulated Other Comprehensive Loss</t>
  </si>
  <si>
    <t>The components of accumulated other comprehensive
loss, net of related taxes, in the condensed consolidated balance sheets follow:
As of September 30, December 31,
Items not yet recognized as a component of net periodic benefit cost (pension and other postretirement benefit plans) $ (6,939 ) $ (7,192 )
Accumulated other comprehensive loss $ (6,939 ) $ (7,192 )</t>
  </si>
  <si>
    <t>Schedule of Reclassification Out of Accumulated Other Comprehensive Income (Loss)</t>
  </si>
  <si>
    <t>The following tables present the changes in
the balances of each component of accumulated other comprehensive loss, net of related taxes, during the three and nine months
ended September 30, 2019 and 2018:
Items not yet recognized as a component of net periodic benefit cost (pension and other postretirement plans)
Balance as of June 30, 2019 $ (7,024 )
Current period change, excluding amounts reclassified from accumulated other comprehensive income (23 )
Amounts reclassified from accumulated other comprehensive income 108
Total change in accumulated other comprehensive income 85
Balance as of September 30, 2019 $ (6,939 )
Balance as of June 30, 2018 $ (6,120 )
Current period change, excluding amounts reclassified from accumulated other comprehensive income 18
Amounts reclassified from accumulated other comprehensive income 85
Total change in accumulated other comprehensive income 103
Balance as of September 30, 2018 $ (6,017 )
Unrealized losses on cash flow hedges Items not yet recognized as a component of net periodic benefit cost (pension and other postretirement plans) Total
Balance as of December 31, 2018 $ — $ (7,192 ) $ (7,192 )
Current period change, excluding amounts reclassified from accumulated other comprehensive income — (71 ) (71 )
Amounts reclassified from accumulated other comprehensive income — 324 324
Total change in accumulated other comprehensive income — 253 253
Balance as of September 30, 2019 $ — $ (6,939 ) $ (6,939 )
Balance as of December 31, 2017 $ (112 ) $ (6,350 ) $ (6,462 )
Current period change, excluding amounts reclassified from accumulated other comprehensive income (69 ) 79 10
Amounts reclassified from accumulated other comprehensive income 181 254 435
Total change in accumulated other comprehensive income 112 333 445
Balance as of September 30, 2018 $ — $ (6,017 ) $ (6,017 )</t>
  </si>
  <si>
    <t>Leases (Tables)</t>
  </si>
  <si>
    <t>Schedule of Lease Right-of-use Assets and Lease Liabilities</t>
  </si>
  <si>
    <t xml:space="preserve">The Company’s lease right-of-use assets
and lease liabilities at September 30, 2019 were as follows:
September 30, 2019
Operating leases
Vessels chartered-in noncurrent operating lease assets $ 254,973
Office space noncurrent operating lease assets 2,657
Total noncurrent operating lease assets $ 257,630
Vessels chartered-in operating lease liabilities
Current portion of operating lease liabilities $ 88,572
Noncurrent operating lease liabilities 188,953
277,525
Office space operating lease liabilities
Current portion of operating lease liabilities 564
Noncurrent operating lease liabilities 2,093
2,657
Total operating lease liabilities $ 280,182
Finance lease
Vessels and other property $ 28,993
Accumulated depreciation (1,309 )
Vessels and other property, less accumulated depreciation $ 27,684
Current portion of finance lease liabilities $ 4,011
Noncurrent finance lease liabilities 24,075
Total finance lease liabilities $ 28,086 </t>
  </si>
  <si>
    <t>Schedule of Future Minimum Lease Commitments Under Operating and Finance Lease</t>
  </si>
  <si>
    <t xml:space="preserve">The future minimum commitments under these
leases are as follows:
At September 30, 2019 Operating Leases Finance Lease
2019 $ 23,007 $ 1,049
2020 90,483 4,172
2021 73,214 4,161
2022 89,704 4,161
2023 26,048 4,161
Thereafter 13,702 21,352
Net minimum lease payments 316,158 39,056
Less: present value discount 38,633 10,970
Total lease liabilities $ 277,525 $ 28,086 </t>
  </si>
  <si>
    <t>Schedule of Future Minimum Commitments</t>
  </si>
  <si>
    <t xml:space="preserve">The future minimum commitments under lease
obligations for office space, which are operating leases, as of September 30, 2019 are as follows:
At September 30, 2019 Amount
2019 $ 167
2020 630
2021 631
2022 649
2023 474
Thereafter 1,186
Net minimum lease payments 3,737
Less: present value discount 1,080
Total lease liabilities $ 2,657 The future minimum revenues, including rent
escalations, which is equal to lease payments expected to be received over the noncancelable time charters term are as follows:
At September 30, 2019 Amount
2019 $ 65,197
2020 163,424
2021 47,324
2022 30,675
2023 31,405
Thereafter 46,059
Net minimum lease receipts $ 384,084 </t>
  </si>
  <si>
    <t>Recently Adopted and Issued Accounting Standards (Details Narrative) - USD ($) $ in Thousands</t>
  </si>
  <si>
    <t>Jan. 02, 2019</t>
  </si>
  <si>
    <t>Lease liabilities</t>
  </si>
  <si>
    <t>ASU 2016-02 [Member]</t>
  </si>
  <si>
    <t>Revenue Recognition (Details Narrative) $ in Thousands</t>
  </si>
  <si>
    <t>Sep. 30, 2019USD ($)Products</t>
  </si>
  <si>
    <t>Dec. 31, 2018USD ($)</t>
  </si>
  <si>
    <t>Period for voyage completion</t>
  </si>
  <si>
    <t>30 days</t>
  </si>
  <si>
    <t>Number of products participating in U.S Maritime Security Program | Products</t>
  </si>
  <si>
    <t>Deferred Revenue</t>
  </si>
  <si>
    <t>Contract balances from contracts with customers</t>
  </si>
  <si>
    <t>Revenue remaining performance obligations</t>
  </si>
  <si>
    <t>2019 [Member]</t>
  </si>
  <si>
    <t>2020 [Member]</t>
  </si>
  <si>
    <t>2021 [Member]</t>
  </si>
  <si>
    <t>Revenue Recognition - Schedule of Disaggregation of Revenue (Details) - USD ($) $ in Thousands</t>
  </si>
  <si>
    <t>Total shipping revenues</t>
  </si>
  <si>
    <t>Time and Bareboat Charter Revenues [Member]</t>
  </si>
  <si>
    <t>Voyage Charter Revenues [Member]</t>
  </si>
  <si>
    <t>Contracts of Affreightment Revenues [Member]</t>
  </si>
  <si>
    <t>Voyage charter revenues include approximately $659 and $1,320 of revenue related to short-term time charter contracts for the three months ended September 30, 2019 and 2018, respectively, and $4,516 and $7,611 for the nine months ended September 30, 2019 and 2018, respectively.</t>
  </si>
  <si>
    <t>Revenue Recognition - Schedule of Disaggregation of Revenue (Details) (Parenthetical) - USD ($) $ in Thousands</t>
  </si>
  <si>
    <t>Short-term Time Charter Contracts [Member]</t>
  </si>
  <si>
    <t>Earnings Per Common Share (Details Narrative) - $ / shares</t>
  </si>
  <si>
    <t>Dilutive equity awards outstanding</t>
  </si>
  <si>
    <t>Class A Restricted Stock Units [Member]</t>
  </si>
  <si>
    <t>Potentially dilutive securities</t>
  </si>
  <si>
    <t>Class A Stock Options Outstanding [Member]</t>
  </si>
  <si>
    <t>Class A Warrants [Member]</t>
  </si>
  <si>
    <t>Warrant exercise price</t>
  </si>
  <si>
    <t>Earnings Per Common Share - Schedule of Earnings Per Share (Details) - USD ($) $ in Thousands</t>
  </si>
  <si>
    <t>Jun. 30, 2019</t>
  </si>
  <si>
    <t>Mar. 31, 2019</t>
  </si>
  <si>
    <t>Jun. 30, 2018</t>
  </si>
  <si>
    <t>Mar. 31, 2018</t>
  </si>
  <si>
    <t>Weighted average common shares outstanding: Class A common stock - basic</t>
  </si>
  <si>
    <t>Weighted average common shares outstanding: Class A common stock - diluted</t>
  </si>
  <si>
    <t>Fair Value Measurements and Fair Value Disclosures - Schedule of Fair Value By Balance Sheet Grouping (Details) - Fair Value, Nonrecurring [Member] - USD ($) $ in Thousands</t>
  </si>
  <si>
    <t>Level 1 [Member]</t>
  </si>
  <si>
    <t>Cash</t>
  </si>
  <si>
    <t>Total assets</t>
  </si>
  <si>
    <t>Total liabilities</t>
  </si>
  <si>
    <t>Level 2 [Member]</t>
  </si>
  <si>
    <t>Notes Payable 1 [Member] | Level 1 [Member]</t>
  </si>
  <si>
    <t>Notes Payable</t>
  </si>
  <si>
    <t>Notes Payable 1 [Member] | Level 2 [Member]</t>
  </si>
  <si>
    <t>Notes Payable 2 [Member] | Level 1 [Member]</t>
  </si>
  <si>
    <t>Notes Payable 2 [Member] | Level 2 [Member]</t>
  </si>
  <si>
    <t>Term Loan Agreement 1 [Member] | Level 1 [Member]</t>
  </si>
  <si>
    <t>Loan payable</t>
  </si>
  <si>
    <t>Term Loan Agreement 1 [Member] | Level 2 [Member]</t>
  </si>
  <si>
    <t>Term Loan Agreement 2 [Member] | Level 1 [Member]</t>
  </si>
  <si>
    <t>Term Loan Agreement 2 [Member] | Level 2 [Member]</t>
  </si>
  <si>
    <t>Term Loan Agreement 3 [Member] | Level 1 [Member]</t>
  </si>
  <si>
    <t>Term Loan Agreement 3 [Member] | Level 2 [Member]</t>
  </si>
  <si>
    <t>Carrying Value [Member]</t>
  </si>
  <si>
    <t>Carrying Value [Member] | Notes Payable 1 [Member]</t>
  </si>
  <si>
    <t>Carrying Value [Member] | Notes Payable 2 [Member]</t>
  </si>
  <si>
    <t>Carrying Value [Member] | Term Loan Agreement 1 [Member]</t>
  </si>
  <si>
    <t>Carrying Value [Member] | Term Loan Agreement 2 [Member]</t>
  </si>
  <si>
    <t>Carrying Value [Member] | Term Loan Agreement 3 [Member]</t>
  </si>
  <si>
    <t>Includes current and non-current restricted cash aggregating $174 and $224 at September 30, 2019 and December 31, 2018, respectively. Restricted cash as of September 30, 2019 and December 31, 2018 was related to the Company's Unsecured Senior Notes.</t>
  </si>
  <si>
    <t>Fair Value Measurements and Fair Value Disclosures - Schedule of Fair Value By Balance Sheet Grouping (Details) (Parenthetical) - USD ($) $ in Thousands</t>
  </si>
  <si>
    <t>12 Months Ended</t>
  </si>
  <si>
    <t>Debt instrument maturity date, description</t>
  </si>
  <si>
    <t>2023</t>
  </si>
  <si>
    <t>Current and non-current restricted cash</t>
  </si>
  <si>
    <t>Notes Payable 1 [Member]</t>
  </si>
  <si>
    <t>2021</t>
  </si>
  <si>
    <t>Debt instrument rate</t>
  </si>
  <si>
    <t>7.50%</t>
  </si>
  <si>
    <t>Notes Payable 2 [Member]</t>
  </si>
  <si>
    <t>2024</t>
  </si>
  <si>
    <t>Term Loan Agreement 1 [Member]</t>
  </si>
  <si>
    <t>Term Loan Agreement 2 [Member]</t>
  </si>
  <si>
    <t>2026</t>
  </si>
  <si>
    <t>Term Loan Agreement 3 [Member]</t>
  </si>
  <si>
    <t>Taxes (Details Narrative) - USD ($) $ in Thousands</t>
  </si>
  <si>
    <t>Income tax benefits</t>
  </si>
  <si>
    <t>Effective tax rates</t>
  </si>
  <si>
    <t>16.00%</t>
  </si>
  <si>
    <t>205.00%</t>
  </si>
  <si>
    <t>32.00%</t>
  </si>
  <si>
    <t>691.00%</t>
  </si>
  <si>
    <t>Related Parties (Details Narrative)</t>
  </si>
  <si>
    <t>Alaska Tanker Company, LLC [Member]</t>
  </si>
  <si>
    <t>Ownership percentage</t>
  </si>
  <si>
    <t>37.50%</t>
  </si>
  <si>
    <t>Capital Stock and Stock Compensation (Details Narrative) - $ / shares</t>
  </si>
  <si>
    <t>Restricted Stock Units (RSUs) [Member]</t>
  </si>
  <si>
    <t>Share based payment options granted, per share</t>
  </si>
  <si>
    <t>Vesting period</t>
  </si>
  <si>
    <t>3 years</t>
  </si>
  <si>
    <t>Continues employment period</t>
  </si>
  <si>
    <t>Aggregate shares available for grant</t>
  </si>
  <si>
    <t>Restricted Stock Units (RSUs) [Member] | Maximum [Member]</t>
  </si>
  <si>
    <t>Additional shares available for grant</t>
  </si>
  <si>
    <t>Non-employee Directors [Member] | Restricted Stock Units (RSUs) [Member]</t>
  </si>
  <si>
    <t>Share based payment award options grants in period gross</t>
  </si>
  <si>
    <t>Employees, Including Senior Officers [Member] | Restricted Stock Units (RSUs) [Member]</t>
  </si>
  <si>
    <t>Share based payment options grants in period gross</t>
  </si>
  <si>
    <t>Senior Officers [Member]</t>
  </si>
  <si>
    <t>Options, exercisable price</t>
  </si>
  <si>
    <t>Senior Officers [Member] | Restricted Stock Units (RSUs) [Member]</t>
  </si>
  <si>
    <t>Conversion of stock, shares converted</t>
  </si>
  <si>
    <t>Class A Common Stock [Member]</t>
  </si>
  <si>
    <t>Shares repurchased during period</t>
  </si>
  <si>
    <t>Stock repurchased during period, per share amount</t>
  </si>
  <si>
    <t>Stock issued during period, shares, conversion of convertible securities</t>
  </si>
  <si>
    <t>Class A Common Stock [Member] | Senior Officers [Member]</t>
  </si>
  <si>
    <t>Accumulated Other Comprehensive Loss - Schedule of Components of Accumulated Other Comprehensive Loss (Details) - USD ($) $ in Thousands</t>
  </si>
  <si>
    <t>Items not yet recognized as a component of net periodic benefit cost (pension and other postretirement benefit plans)</t>
  </si>
  <si>
    <t>Accumulated Other Comprehensive Loss - Schedule of Reclassification Out of Accumulated Other Comprehensive Income (Loss) (Details) - USD ($) $ in Thousands</t>
  </si>
  <si>
    <t>Beginning balance</t>
  </si>
  <si>
    <t>Ending balance</t>
  </si>
  <si>
    <t>Items Not Yet Recognized as a Component of Net Periodic Benefit Cost (Pension and Other Postretirement Plans) [Member]</t>
  </si>
  <si>
    <t>Current period change, excluding amounts reclassified from accumulated other comprehensive income</t>
  </si>
  <si>
    <t>Amounts reclassified from accumulated other comprehensive income</t>
  </si>
  <si>
    <t>Total change in accumulated other comprehensive income</t>
  </si>
  <si>
    <t>Unrealized Losses on Cash Flow Hedges [Member]</t>
  </si>
  <si>
    <t>Total [Member]</t>
  </si>
  <si>
    <t>Leases (Details Narrative) $ in Thousands</t>
  </si>
  <si>
    <t>Sep. 30, 2019USD ($)Vessels</t>
  </si>
  <si>
    <t>Sep. 30, 2018USD ($)</t>
  </si>
  <si>
    <t>Jan. 02, 2019USD ($)</t>
  </si>
  <si>
    <t>Commitments to charter in vessels | Vessels</t>
  </si>
  <si>
    <t>Lessee, Finance Lease, Term of Contract</t>
  </si>
  <si>
    <t>10 years</t>
  </si>
  <si>
    <t>Operating lease term, description</t>
  </si>
  <si>
    <t>The Company holds options for 10 of the vessels chartered-in that can be exercised for 1, 3 or 5 years with the 1-year option only usable once, while the 3- and 5-year options are available indefinitely. The lease payments for the charters-in are fixed throughout the option periods and the options are on a vessel-by-vessel basis that can be exercised individually. The Company exercised its option on one of its vessels to extend the term until June 2025. On December 10, 2018, the Company exercised its options to extend the terms of the other nine vessels. Terms for five of the vessels were extended for an additional three years, with terms ending in December 2022, and terms for four of the vessels were extended for an additional year, with terms ending December 2020.</t>
  </si>
  <si>
    <t>Operating lease expense</t>
  </si>
  <si>
    <t>Sublease income</t>
  </si>
  <si>
    <t>Non-cash operating activities for obtaining operating right-of-use assets and liabilities</t>
  </si>
  <si>
    <t>Finance Lease, Right-of-Use Asset, Amortization</t>
  </si>
  <si>
    <t>Non-cash financing activities for obtaining finance right-of-use assets</t>
  </si>
  <si>
    <t>Operating Lease, Payments</t>
  </si>
  <si>
    <t>Weighted average remaining lease term, operating leases</t>
  </si>
  <si>
    <t>3 years 8 months 19 days</t>
  </si>
  <si>
    <t>Weighted average remaining lease term, finance lease</t>
  </si>
  <si>
    <t>9 years 4 months 20 days</t>
  </si>
  <si>
    <t>Weighted average discount rate, operating leases</t>
  </si>
  <si>
    <t>7.32%</t>
  </si>
  <si>
    <t>Weighted average discount rate, finance lease</t>
  </si>
  <si>
    <t>7.01%</t>
  </si>
  <si>
    <t>Time Charter Revenue [Member]</t>
  </si>
  <si>
    <t>Lease income</t>
  </si>
  <si>
    <t>Straight-line adjustments</t>
  </si>
  <si>
    <t>Net book value of owned vessels</t>
  </si>
  <si>
    <t>Office Space Rental [Member]</t>
  </si>
  <si>
    <t>Office Space Rental [Member] | General and Administrative Expense [Member]</t>
  </si>
  <si>
    <t>Rent expense</t>
  </si>
  <si>
    <t>Minimum [Member]</t>
  </si>
  <si>
    <t>Term of contract</t>
  </si>
  <si>
    <t>1 year</t>
  </si>
  <si>
    <t>Maximum [Member]</t>
  </si>
  <si>
    <t>16 years</t>
  </si>
  <si>
    <t>Leases - Schedule of Lease Right-of-use Assets and Lease Liabilities (Details) - USD ($) $ in Thousands</t>
  </si>
  <si>
    <t>Total noncurrent operating lease assets</t>
  </si>
  <si>
    <t>Total operating lease liabilities</t>
  </si>
  <si>
    <t>Finance lease, liability, current</t>
  </si>
  <si>
    <t>Finance lease, liability, noncurrent</t>
  </si>
  <si>
    <t>Total lease liabilities</t>
  </si>
  <si>
    <t>Vessels Chartered-In [Member]</t>
  </si>
  <si>
    <t>Finance lease, right-of-use asset</t>
  </si>
  <si>
    <t>Finance lease, right-of-use asset, amortization</t>
  </si>
  <si>
    <t>Finance lease, right-of-use asset less accumulated amortization</t>
  </si>
  <si>
    <t>Office Space [Member]</t>
  </si>
  <si>
    <t>Leases - Schedule of Future Minimum Lease Commitments Under Operating and Finance Lease (Details) $ in Thousands</t>
  </si>
  <si>
    <t>Sep. 30, 2019USD ($)</t>
  </si>
  <si>
    <t>2020</t>
  </si>
  <si>
    <t>2022</t>
  </si>
  <si>
    <t>Thereafter</t>
  </si>
  <si>
    <t>Net minimum lease payments, operating lease</t>
  </si>
  <si>
    <t>Less: present value discount, operating lease</t>
  </si>
  <si>
    <t>Total lease liabilities, operating lease</t>
  </si>
  <si>
    <t>Net minimum lease payments, finance Lease</t>
  </si>
  <si>
    <t>Less: present value discount, finance Lease</t>
  </si>
  <si>
    <t>Total lease liabilities, finance Lease</t>
  </si>
  <si>
    <t>Leases - Schedule of Future Minimum Commitments (Details) $ in Thousands</t>
  </si>
  <si>
    <t>Net minimum lease receipts</t>
  </si>
  <si>
    <t>Vessels (Details Narrative) $ in Thousands</t>
  </si>
  <si>
    <t>1 Months Ended</t>
  </si>
  <si>
    <t>Jul. 30, 2019bbl</t>
  </si>
  <si>
    <t>Jun. 30, 2019USD ($)</t>
  </si>
  <si>
    <t>May 31, 2019USD ($)</t>
  </si>
  <si>
    <t>Jan. 31, 2019bbl</t>
  </si>
  <si>
    <t>Proceeds from sale of ATBs</t>
  </si>
  <si>
    <t>Commitments under the contract, remainder of the year</t>
  </si>
  <si>
    <t>Commitments under the contract in 2020</t>
  </si>
  <si>
    <t>Accrual of capital expenditures</t>
  </si>
  <si>
    <t>Gunderson Marine LLC [Member]</t>
  </si>
  <si>
    <t>Volume of chemical tank barge (bbl) | bbl</t>
  </si>
  <si>
    <t>Debt  (Details Narrative) - USD ($) $ in Thousands</t>
  </si>
  <si>
    <t>Aug. 31, 2019</t>
  </si>
  <si>
    <t>May 31, 2019</t>
  </si>
  <si>
    <t>Mandatory prepayment of debt</t>
  </si>
  <si>
    <t>Final payment</t>
  </si>
  <si>
    <t>Principal payments for loan, 2019</t>
  </si>
  <si>
    <t>Principal payments for loan, 2020</t>
  </si>
  <si>
    <t>Principal payments for loan, 2021</t>
  </si>
  <si>
    <t>Principal payments for loan, 2022</t>
  </si>
  <si>
    <t>Principal payments for loan, 2023</t>
  </si>
  <si>
    <t>Principal payments for loan, thereafter</t>
  </si>
  <si>
    <t>Vessels [Member]</t>
  </si>
  <si>
    <t>Debt interest rate</t>
  </si>
  <si>
    <t>5.54%</t>
  </si>
  <si>
    <t>Debt instrument, term</t>
  </si>
  <si>
    <t>5 years</t>
  </si>
  <si>
    <t>Debt instrument maturity date</t>
  </si>
  <si>
    <t>Sep. 30,
		2024</t>
  </si>
  <si>
    <t>Amortization schedule</t>
  </si>
  <si>
    <t>17 years</t>
  </si>
  <si>
    <t>Overseas Gulf Coast and Overseas Sun Coast [Member]</t>
  </si>
  <si>
    <t>Aggregate principal amount</t>
  </si>
  <si>
    <t>Commitments and Contingencies (Details Narrative) $ in Thousands</t>
  </si>
  <si>
    <t>Capital commitments</t>
  </si>
  <si>
    <t>Payments made for construction</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3</v>
      </c>
    </row>
    <row r="14" spans="1:3">
      <c r="A14" s="4" t="s">
        <v>24</v>
      </c>
      <c r="B14" s="4" t="s">
        <v>14</v>
      </c>
    </row>
    <row r="15" spans="1:3">
      <c r="A15" s="4" t="s">
        <v>25</v>
      </c>
      <c r="B15" s="4" t="s">
        <v>14</v>
      </c>
    </row>
    <row r="16" spans="1:3">
      <c r="A16" s="4" t="s">
        <v>26</v>
      </c>
      <c r="B16" s="4" t="s">
        <v>14</v>
      </c>
    </row>
    <row r="17" spans="1:3">
      <c r="A17" s="4" t="s">
        <v>27</v>
      </c>
      <c r="C17" s="5" t="n">
        <v>85675594</v>
      </c>
    </row>
    <row r="18" spans="1:3">
      <c r="A18" s="4" t="s">
        <v>28</v>
      </c>
      <c r="B18" s="4" t="s">
        <v>29</v>
      </c>
    </row>
    <row r="19" spans="1:3">
      <c r="A19" s="4" t="s">
        <v>30</v>
      </c>
      <c r="B19"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92</v>
      </c>
      <c r="B1" s="2" t="s">
        <v>1</v>
      </c>
    </row>
    <row r="2" spans="1:2">
      <c r="B2" s="2" t="s">
        <v>2</v>
      </c>
    </row>
    <row r="3" spans="1:2">
      <c r="A3" s="3" t="s">
        <v>109</v>
      </c>
    </row>
    <row r="4" spans="1:2">
      <c r="A4" s="4" t="s">
        <v>193</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7</v>
      </c>
      <c r="B1" s="2" t="s">
        <v>1</v>
      </c>
    </row>
    <row r="2" spans="1:2">
      <c r="B2" s="2" t="s">
        <v>2</v>
      </c>
    </row>
    <row r="3" spans="1:2">
      <c r="A3" s="3" t="s">
        <v>205</v>
      </c>
    </row>
    <row r="4" spans="1:2">
      <c r="A4" s="4" t="s">
        <v>207</v>
      </c>
      <c r="B4"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49484</v>
      </c>
      <c r="C3" s="6" t="n">
        <v>80417</v>
      </c>
    </row>
    <row r="4" spans="1:3">
      <c r="A4" s="4" t="s">
        <v>36</v>
      </c>
      <c r="B4" s="5" t="n">
        <v>60</v>
      </c>
      <c r="C4" s="5" t="n">
        <v>59</v>
      </c>
    </row>
    <row r="5" spans="1:3">
      <c r="A5" s="4" t="s">
        <v>37</v>
      </c>
      <c r="B5" s="5" t="n">
        <v>7172</v>
      </c>
      <c r="C5" s="5" t="n">
        <v>16096</v>
      </c>
    </row>
    <row r="6" spans="1:3">
      <c r="A6" s="4" t="s">
        <v>38</v>
      </c>
      <c r="B6" s="5" t="n">
        <v>476</v>
      </c>
      <c r="C6" s="5" t="n">
        <v>439</v>
      </c>
    </row>
    <row r="7" spans="1:3">
      <c r="A7" s="4" t="s">
        <v>39</v>
      </c>
      <c r="B7" s="5" t="n">
        <v>2781</v>
      </c>
      <c r="C7" s="5" t="n">
        <v>3027</v>
      </c>
    </row>
    <row r="8" spans="1:3">
      <c r="A8" s="4" t="s">
        <v>40</v>
      </c>
      <c r="B8" s="5" t="n">
        <v>1130</v>
      </c>
      <c r="C8" s="5" t="n">
        <v>9886</v>
      </c>
    </row>
    <row r="9" spans="1:3">
      <c r="A9" s="4" t="s">
        <v>41</v>
      </c>
      <c r="B9" s="5" t="n">
        <v>1998</v>
      </c>
      <c r="C9" s="5" t="n">
        <v>2456</v>
      </c>
    </row>
    <row r="10" spans="1:3">
      <c r="A10" s="4" t="s">
        <v>42</v>
      </c>
      <c r="B10" s="5" t="n">
        <v>63101</v>
      </c>
      <c r="C10" s="5" t="n">
        <v>112380</v>
      </c>
    </row>
    <row r="11" spans="1:3">
      <c r="A11" s="4" t="s">
        <v>43</v>
      </c>
      <c r="B11" s="5" t="n">
        <v>732675</v>
      </c>
      <c r="C11" s="5" t="n">
        <v>597659</v>
      </c>
    </row>
    <row r="12" spans="1:3">
      <c r="A12" s="4" t="s">
        <v>44</v>
      </c>
      <c r="B12" s="5" t="n">
        <v>26888</v>
      </c>
      <c r="C12" s="5" t="n">
        <v>26099</v>
      </c>
    </row>
    <row r="13" spans="1:3">
      <c r="A13" s="4" t="s">
        <v>45</v>
      </c>
      <c r="B13" s="5" t="n">
        <v>759563</v>
      </c>
      <c r="C13" s="5" t="n">
        <v>623758</v>
      </c>
    </row>
    <row r="14" spans="1:3">
      <c r="A14" s="4" t="s">
        <v>46</v>
      </c>
      <c r="B14" s="5" t="n">
        <v>114</v>
      </c>
      <c r="C14" s="5" t="n">
        <v>165</v>
      </c>
    </row>
    <row r="15" spans="1:3">
      <c r="A15" s="4" t="s">
        <v>47</v>
      </c>
      <c r="B15" s="5" t="n">
        <v>272</v>
      </c>
      <c r="C15" s="5" t="n">
        <v>3585</v>
      </c>
    </row>
    <row r="16" spans="1:3">
      <c r="A16" s="4" t="s">
        <v>48</v>
      </c>
      <c r="B16" s="5" t="n">
        <v>32967</v>
      </c>
      <c r="C16" s="5" t="n">
        <v>36417</v>
      </c>
    </row>
    <row r="17" spans="1:3">
      <c r="A17" s="4" t="s">
        <v>49</v>
      </c>
      <c r="B17" s="5" t="n">
        <v>257630</v>
      </c>
      <c r="C17" s="4" t="s">
        <v>50</v>
      </c>
    </row>
    <row r="18" spans="1:3">
      <c r="A18" s="4" t="s">
        <v>51</v>
      </c>
      <c r="B18" s="5" t="n">
        <v>23312</v>
      </c>
      <c r="C18" s="5" t="n">
        <v>51425</v>
      </c>
    </row>
    <row r="19" spans="1:3">
      <c r="A19" s="4" t="s">
        <v>52</v>
      </c>
      <c r="B19" s="5" t="n">
        <v>1136959</v>
      </c>
      <c r="C19" s="5" t="n">
        <v>827730</v>
      </c>
    </row>
    <row r="20" spans="1:3">
      <c r="A20" s="3" t="s">
        <v>53</v>
      </c>
    </row>
    <row r="21" spans="1:3">
      <c r="A21" s="4" t="s">
        <v>54</v>
      </c>
      <c r="B21" s="5" t="n">
        <v>31933</v>
      </c>
      <c r="C21" s="5" t="n">
        <v>34678</v>
      </c>
    </row>
    <row r="22" spans="1:3">
      <c r="A22" s="4" t="s">
        <v>55</v>
      </c>
      <c r="B22" s="5" t="n">
        <v>89136</v>
      </c>
      <c r="C22" s="4" t="s">
        <v>50</v>
      </c>
    </row>
    <row r="23" spans="1:3">
      <c r="A23" s="4" t="s">
        <v>56</v>
      </c>
      <c r="B23" s="5" t="n">
        <v>4011</v>
      </c>
      <c r="C23" s="4" t="s">
        <v>50</v>
      </c>
    </row>
    <row r="24" spans="1:3">
      <c r="A24" s="4" t="s">
        <v>57</v>
      </c>
      <c r="B24" s="5" t="n">
        <v>30821</v>
      </c>
      <c r="C24" s="5" t="n">
        <v>23240</v>
      </c>
    </row>
    <row r="25" spans="1:3">
      <c r="A25" s="4" t="s">
        <v>58</v>
      </c>
      <c r="B25" s="5" t="n">
        <v>155901</v>
      </c>
      <c r="C25" s="5" t="n">
        <v>57918</v>
      </c>
    </row>
    <row r="26" spans="1:3">
      <c r="A26" s="4" t="s">
        <v>59</v>
      </c>
      <c r="B26" s="5" t="n">
        <v>218</v>
      </c>
      <c r="C26" s="5" t="n">
        <v>220</v>
      </c>
    </row>
    <row r="27" spans="1:3">
      <c r="A27" s="4" t="s">
        <v>60</v>
      </c>
      <c r="B27" s="5" t="n">
        <v>191046</v>
      </c>
      <c r="C27" s="4" t="s">
        <v>50</v>
      </c>
    </row>
    <row r="28" spans="1:3">
      <c r="A28" s="4" t="s">
        <v>61</v>
      </c>
      <c r="B28" s="5" t="n">
        <v>24075</v>
      </c>
      <c r="C28" s="4" t="s">
        <v>50</v>
      </c>
    </row>
    <row r="29" spans="1:3">
      <c r="A29" s="4" t="s">
        <v>62</v>
      </c>
      <c r="B29" s="5" t="n">
        <v>344696</v>
      </c>
      <c r="C29" s="5" t="n">
        <v>322295</v>
      </c>
    </row>
    <row r="30" spans="1:3">
      <c r="A30" s="4" t="s">
        <v>63</v>
      </c>
      <c r="B30" s="5" t="n">
        <v>71456</v>
      </c>
      <c r="C30" s="5" t="n">
        <v>73365</v>
      </c>
    </row>
    <row r="31" spans="1:3">
      <c r="A31" s="4" t="s">
        <v>64</v>
      </c>
      <c r="B31" s="5" t="n">
        <v>19982</v>
      </c>
      <c r="C31" s="5" t="n">
        <v>44464</v>
      </c>
    </row>
    <row r="32" spans="1:3">
      <c r="A32" s="4" t="s">
        <v>65</v>
      </c>
      <c r="B32" s="5" t="n">
        <v>807374</v>
      </c>
      <c r="C32" s="5" t="n">
        <v>498262</v>
      </c>
    </row>
    <row r="33" spans="1:3">
      <c r="A33" s="3" t="s">
        <v>66</v>
      </c>
    </row>
    <row r="34" spans="1:3">
      <c r="A34" s="4" t="s">
        <v>67</v>
      </c>
      <c r="B34" s="5" t="n">
        <v>857</v>
      </c>
      <c r="C34" s="5" t="n">
        <v>848</v>
      </c>
    </row>
    <row r="35" spans="1:3">
      <c r="A35" s="4" t="s">
        <v>68</v>
      </c>
      <c r="B35" s="5" t="n">
        <v>589985</v>
      </c>
      <c r="C35" s="5" t="n">
        <v>587826</v>
      </c>
    </row>
    <row r="36" spans="1:3">
      <c r="A36" s="4" t="s">
        <v>69</v>
      </c>
      <c r="B36" s="5" t="n">
        <v>-254318</v>
      </c>
      <c r="C36" s="5" t="n">
        <v>-252014</v>
      </c>
    </row>
    <row r="37" spans="1:3">
      <c r="A37" s="4" t="s">
        <v>70</v>
      </c>
      <c r="B37" s="5" t="n">
        <v>336524</v>
      </c>
      <c r="C37" s="5" t="n">
        <v>336660</v>
      </c>
    </row>
    <row r="38" spans="1:3">
      <c r="A38" s="4" t="s">
        <v>71</v>
      </c>
      <c r="B38" s="5" t="n">
        <v>-6939</v>
      </c>
      <c r="C38" s="5" t="n">
        <v>-7192</v>
      </c>
    </row>
    <row r="39" spans="1:3">
      <c r="A39" s="4" t="s">
        <v>72</v>
      </c>
      <c r="B39" s="5" t="n">
        <v>329585</v>
      </c>
      <c r="C39" s="5" t="n">
        <v>329468</v>
      </c>
    </row>
    <row r="40" spans="1:3">
      <c r="A40" s="4" t="s">
        <v>73</v>
      </c>
      <c r="B40" s="6" t="n">
        <v>1136959</v>
      </c>
      <c r="C40" s="6" t="n">
        <v>82773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21</v>
      </c>
      <c r="B1" s="2" t="s">
        <v>1</v>
      </c>
    </row>
    <row r="2" spans="1:2">
      <c r="B2" s="2" t="s">
        <v>2</v>
      </c>
    </row>
    <row r="3" spans="1:2">
      <c r="A3" s="3" t="s">
        <v>187</v>
      </c>
    </row>
    <row r="4" spans="1:2">
      <c r="A4" s="4" t="s">
        <v>222</v>
      </c>
      <c r="B4"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4</v>
      </c>
      <c r="B1" s="2" t="s">
        <v>1</v>
      </c>
    </row>
    <row r="2" spans="1:2">
      <c r="B2" s="2" t="s">
        <v>2</v>
      </c>
    </row>
    <row r="3" spans="1:2">
      <c r="A3" s="3" t="s">
        <v>190</v>
      </c>
    </row>
    <row r="4" spans="1:2">
      <c r="A4" s="4" t="s">
        <v>225</v>
      </c>
      <c r="B4" s="4"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7</v>
      </c>
      <c r="B1" s="2" t="s">
        <v>1</v>
      </c>
    </row>
    <row r="2" spans="1:2">
      <c r="B2" s="2" t="s">
        <v>2</v>
      </c>
    </row>
    <row r="3" spans="1:2">
      <c r="A3" s="3" t="s">
        <v>109</v>
      </c>
    </row>
    <row r="4" spans="1:2">
      <c r="A4" s="4" t="s">
        <v>228</v>
      </c>
      <c r="B4" s="4"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30</v>
      </c>
      <c r="B1" s="2" t="s">
        <v>1</v>
      </c>
    </row>
    <row r="2" spans="1:2">
      <c r="B2" s="2" t="s">
        <v>2</v>
      </c>
    </row>
    <row r="3" spans="1:2">
      <c r="A3" s="3" t="s">
        <v>196</v>
      </c>
    </row>
    <row r="4" spans="1:2">
      <c r="A4" s="4" t="s">
        <v>231</v>
      </c>
      <c r="B4" s="4" t="s">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205</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38</v>
      </c>
      <c r="B1" s="2" t="s">
        <v>1</v>
      </c>
    </row>
    <row r="2" spans="1:2">
      <c r="B2" s="2" t="s">
        <v>2</v>
      </c>
    </row>
    <row r="3" spans="1:2">
      <c r="A3" s="3" t="s">
        <v>210</v>
      </c>
    </row>
    <row r="4" spans="1:2">
      <c r="A4" s="4" t="s">
        <v>239</v>
      </c>
      <c r="B4" s="4" t="s">
        <v>240</v>
      </c>
    </row>
    <row r="5" spans="1:2">
      <c r="A5" s="4" t="s">
        <v>241</v>
      </c>
      <c r="B5" s="4" t="s">
        <v>242</v>
      </c>
    </row>
    <row r="6" spans="1:2">
      <c r="A6" s="4" t="s">
        <v>243</v>
      </c>
      <c r="B6" s="4" t="s">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45</v>
      </c>
      <c r="B1" s="2" t="s">
        <v>2</v>
      </c>
      <c r="C1" s="2" t="s">
        <v>246</v>
      </c>
      <c r="D1" s="2" t="s">
        <v>33</v>
      </c>
    </row>
    <row r="2" spans="1:4">
      <c r="A2" s="4" t="s">
        <v>49</v>
      </c>
      <c r="B2" s="6" t="n">
        <v>257630</v>
      </c>
      <c r="D2" s="4" t="s">
        <v>50</v>
      </c>
    </row>
    <row r="3" spans="1:4">
      <c r="A3" s="4" t="s">
        <v>247</v>
      </c>
      <c r="B3" s="6" t="n">
        <v>277525</v>
      </c>
    </row>
    <row r="4" spans="1:4">
      <c r="A4" s="4" t="s">
        <v>248</v>
      </c>
    </row>
    <row r="5" spans="1:4">
      <c r="A5" s="4" t="s">
        <v>49</v>
      </c>
      <c r="C5" s="6" t="n">
        <v>264546</v>
      </c>
    </row>
    <row r="6" spans="1:4">
      <c r="A6" s="4" t="s">
        <v>247</v>
      </c>
      <c r="C6" s="6" t="n">
        <v>280407</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7"/>
    <col customWidth="1" max="2" min="2" width="29"/>
    <col customWidth="1" max="3" min="3" width="21"/>
  </cols>
  <sheetData>
    <row r="1" spans="1:3">
      <c r="A1" s="1" t="s">
        <v>249</v>
      </c>
      <c r="B1" s="2" t="s">
        <v>1</v>
      </c>
    </row>
    <row r="2" spans="1:3">
      <c r="B2" s="2" t="s">
        <v>250</v>
      </c>
      <c r="C2" s="2" t="s">
        <v>251</v>
      </c>
    </row>
    <row r="3" spans="1:3">
      <c r="A3" s="4" t="s">
        <v>252</v>
      </c>
      <c r="B3" s="4" t="s">
        <v>253</v>
      </c>
    </row>
    <row r="4" spans="1:3">
      <c r="A4" s="4" t="s">
        <v>254</v>
      </c>
      <c r="B4" s="5" t="n">
        <v>2</v>
      </c>
    </row>
    <row r="5" spans="1:3">
      <c r="A5" s="4" t="s">
        <v>255</v>
      </c>
      <c r="B5" s="6" t="n">
        <v>613</v>
      </c>
    </row>
    <row r="6" spans="1:3">
      <c r="A6" s="4" t="s">
        <v>256</v>
      </c>
      <c r="B6" s="5" t="n">
        <v>5221</v>
      </c>
      <c r="C6" s="6" t="n">
        <v>12515</v>
      </c>
    </row>
    <row r="7" spans="1:3">
      <c r="A7" s="4" t="s">
        <v>257</v>
      </c>
      <c r="B7" s="5" t="n">
        <v>48773</v>
      </c>
    </row>
    <row r="8" spans="1:3">
      <c r="A8" s="4" t="s">
        <v>258</v>
      </c>
    </row>
    <row r="9" spans="1:3">
      <c r="A9" s="4" t="s">
        <v>257</v>
      </c>
      <c r="B9" s="5" t="n">
        <v>12682</v>
      </c>
    </row>
    <row r="10" spans="1:3">
      <c r="A10" s="4" t="s">
        <v>259</v>
      </c>
    </row>
    <row r="11" spans="1:3">
      <c r="A11" s="4" t="s">
        <v>257</v>
      </c>
      <c r="B11" s="5" t="n">
        <v>32296</v>
      </c>
    </row>
    <row r="12" spans="1:3">
      <c r="A12" s="4" t="s">
        <v>260</v>
      </c>
    </row>
    <row r="13" spans="1:3">
      <c r="A13" s="4" t="s">
        <v>257</v>
      </c>
      <c r="B13" s="6" t="n">
        <v>37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4</v>
      </c>
      <c r="B1" s="2" t="s">
        <v>2</v>
      </c>
      <c r="C1" s="2" t="s">
        <v>33</v>
      </c>
    </row>
    <row r="2" spans="1:3">
      <c r="A2" s="3" t="s">
        <v>75</v>
      </c>
    </row>
    <row r="3" spans="1:3">
      <c r="A3" s="4" t="s">
        <v>76</v>
      </c>
      <c r="B3" s="6" t="n">
        <v>4532</v>
      </c>
      <c r="C3" s="6" t="n">
        <v>10160</v>
      </c>
    </row>
    <row r="4" spans="1:3">
      <c r="A4" s="4" t="s">
        <v>77</v>
      </c>
      <c r="B4" s="7" t="n">
        <v>0.01</v>
      </c>
      <c r="C4" s="7" t="n">
        <v>0.01</v>
      </c>
    </row>
    <row r="5" spans="1:3">
      <c r="A5" s="4" t="s">
        <v>78</v>
      </c>
      <c r="B5" s="5" t="n">
        <v>166666666</v>
      </c>
      <c r="C5" s="5" t="n">
        <v>166666666</v>
      </c>
    </row>
    <row r="6" spans="1:3">
      <c r="A6" s="4" t="s">
        <v>79</v>
      </c>
      <c r="B6" s="5" t="n">
        <v>85668793</v>
      </c>
      <c r="C6" s="5" t="n">
        <v>84834790</v>
      </c>
    </row>
    <row r="7" spans="1:3">
      <c r="A7" s="4" t="s">
        <v>80</v>
      </c>
      <c r="B7" s="5" t="n">
        <v>85668793</v>
      </c>
      <c r="C7" s="5" t="n">
        <v>8483479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261</v>
      </c>
      <c r="C1" s="2" t="s">
        <v>82</v>
      </c>
      <c r="E1" s="2" t="s">
        <v>1</v>
      </c>
    </row>
    <row r="2" spans="1:6">
      <c r="C2" s="2" t="s">
        <v>2</v>
      </c>
      <c r="D2" s="2" t="s">
        <v>83</v>
      </c>
      <c r="E2" s="2" t="s">
        <v>2</v>
      </c>
      <c r="F2" s="2" t="s">
        <v>83</v>
      </c>
    </row>
    <row r="3" spans="1:6">
      <c r="A3" s="4" t="s">
        <v>262</v>
      </c>
      <c r="C3" s="6" t="n">
        <v>80926</v>
      </c>
      <c r="D3" s="6" t="n">
        <v>80536</v>
      </c>
      <c r="E3" s="6" t="n">
        <v>257122</v>
      </c>
      <c r="F3" s="6" t="n">
        <v>276933</v>
      </c>
    </row>
    <row r="4" spans="1:6">
      <c r="A4" s="4" t="s">
        <v>263</v>
      </c>
    </row>
    <row r="5" spans="1:6">
      <c r="A5" s="4" t="s">
        <v>262</v>
      </c>
      <c r="C5" s="5" t="n">
        <v>63491</v>
      </c>
      <c r="D5" s="5" t="n">
        <v>51033</v>
      </c>
      <c r="E5" s="5" t="n">
        <v>188619</v>
      </c>
      <c r="F5" s="5" t="n">
        <v>159113</v>
      </c>
    </row>
    <row r="6" spans="1:6">
      <c r="A6" s="4" t="s">
        <v>264</v>
      </c>
    </row>
    <row r="7" spans="1:6">
      <c r="A7" s="4" t="s">
        <v>262</v>
      </c>
      <c r="B7" s="4" t="s">
        <v>153</v>
      </c>
      <c r="C7" s="5" t="n">
        <v>7369</v>
      </c>
      <c r="D7" s="5" t="n">
        <v>14705</v>
      </c>
      <c r="E7" s="5" t="n">
        <v>21063</v>
      </c>
      <c r="F7" s="5" t="n">
        <v>67988</v>
      </c>
    </row>
    <row r="8" spans="1:6">
      <c r="A8" s="4" t="s">
        <v>265</v>
      </c>
    </row>
    <row r="9" spans="1:6">
      <c r="A9" s="4" t="s">
        <v>262</v>
      </c>
      <c r="C9" s="6" t="n">
        <v>10066</v>
      </c>
      <c r="D9" s="6" t="n">
        <v>14798</v>
      </c>
      <c r="E9" s="6" t="n">
        <v>47440</v>
      </c>
      <c r="F9" s="6" t="n">
        <v>49832</v>
      </c>
    </row>
    <row r="10" spans="1:6"/>
    <row r="11" spans="1:6">
      <c r="A11" s="4" t="s">
        <v>153</v>
      </c>
      <c r="B11" s="4" t="s">
        <v>266</v>
      </c>
    </row>
  </sheetData>
  <mergeCells count="5">
    <mergeCell ref="A1:B2"/>
    <mergeCell ref="C1:D1"/>
    <mergeCell ref="E1:F1"/>
    <mergeCell ref="A10:E10"/>
    <mergeCell ref="B11:E1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7</v>
      </c>
      <c r="B1" s="2" t="s">
        <v>82</v>
      </c>
      <c r="D1" s="2" t="s">
        <v>1</v>
      </c>
    </row>
    <row r="2" spans="1:5">
      <c r="B2" s="2" t="s">
        <v>2</v>
      </c>
      <c r="C2" s="2" t="s">
        <v>83</v>
      </c>
      <c r="D2" s="2" t="s">
        <v>2</v>
      </c>
      <c r="E2" s="2" t="s">
        <v>83</v>
      </c>
    </row>
    <row r="3" spans="1:5">
      <c r="A3" s="4" t="s">
        <v>86</v>
      </c>
      <c r="B3" s="6" t="n">
        <v>17435</v>
      </c>
      <c r="C3" s="6" t="n">
        <v>29503</v>
      </c>
      <c r="D3" s="6" t="n">
        <v>68503</v>
      </c>
      <c r="E3" s="6" t="n">
        <v>117820</v>
      </c>
    </row>
    <row r="4" spans="1:5">
      <c r="A4" s="4" t="s">
        <v>268</v>
      </c>
    </row>
    <row r="5" spans="1:5">
      <c r="A5" s="4" t="s">
        <v>86</v>
      </c>
      <c r="B5" s="6" t="n">
        <v>659</v>
      </c>
      <c r="C5" s="6" t="n">
        <v>1320</v>
      </c>
      <c r="D5" s="6" t="n">
        <v>4516</v>
      </c>
      <c r="E5" s="6" t="n">
        <v>7611</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269</v>
      </c>
      <c r="B1" s="2" t="s">
        <v>1</v>
      </c>
    </row>
    <row r="2" spans="1:3">
      <c r="B2" s="2" t="s">
        <v>2</v>
      </c>
      <c r="C2" s="2" t="s">
        <v>83</v>
      </c>
    </row>
    <row r="3" spans="1:3">
      <c r="A3" s="4" t="s">
        <v>270</v>
      </c>
      <c r="B3" s="5" t="n">
        <v>693906</v>
      </c>
      <c r="C3" s="5" t="n">
        <v>680252</v>
      </c>
    </row>
    <row r="4" spans="1:3">
      <c r="A4" s="4" t="s">
        <v>271</v>
      </c>
    </row>
    <row r="5" spans="1:3">
      <c r="A5" s="4" t="s">
        <v>272</v>
      </c>
      <c r="B5" s="5" t="n">
        <v>1718865</v>
      </c>
      <c r="C5" s="5" t="n">
        <v>912315</v>
      </c>
    </row>
    <row r="6" spans="1:3">
      <c r="A6" s="4" t="s">
        <v>273</v>
      </c>
    </row>
    <row r="7" spans="1:3">
      <c r="A7" s="4" t="s">
        <v>272</v>
      </c>
      <c r="B7" s="5" t="n">
        <v>1478756</v>
      </c>
      <c r="C7" s="5" t="n">
        <v>866011</v>
      </c>
    </row>
    <row r="8" spans="1:3">
      <c r="A8" s="4" t="s">
        <v>274</v>
      </c>
    </row>
    <row r="9" spans="1:3">
      <c r="A9" s="4" t="s">
        <v>275</v>
      </c>
      <c r="B9" s="7" t="n">
        <v>0.01</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276</v>
      </c>
      <c r="B1" s="2" t="s">
        <v>82</v>
      </c>
      <c r="H1" s="2" t="s">
        <v>1</v>
      </c>
    </row>
    <row r="2" spans="1:9">
      <c r="B2" s="2" t="s">
        <v>2</v>
      </c>
      <c r="C2" s="2" t="s">
        <v>277</v>
      </c>
      <c r="D2" s="2" t="s">
        <v>278</v>
      </c>
      <c r="E2" s="2" t="s">
        <v>83</v>
      </c>
      <c r="F2" s="2" t="s">
        <v>279</v>
      </c>
      <c r="G2" s="2" t="s">
        <v>280</v>
      </c>
      <c r="H2" s="2" t="s">
        <v>2</v>
      </c>
      <c r="I2" s="2" t="s">
        <v>83</v>
      </c>
    </row>
    <row r="3" spans="1:9">
      <c r="A3" s="3" t="s">
        <v>109</v>
      </c>
    </row>
    <row r="4" spans="1:9">
      <c r="A4" s="4" t="s">
        <v>105</v>
      </c>
      <c r="B4" s="6" t="n">
        <v>-3763</v>
      </c>
      <c r="C4" s="6" t="n">
        <v>-1738</v>
      </c>
      <c r="D4" s="6" t="n">
        <v>3197</v>
      </c>
      <c r="E4" s="6" t="n">
        <v>11948</v>
      </c>
      <c r="F4" s="6" t="n">
        <v>3055</v>
      </c>
      <c r="G4" s="6" t="n">
        <v>3662</v>
      </c>
      <c r="H4" s="6" t="n">
        <v>-2304</v>
      </c>
      <c r="I4" s="6" t="n">
        <v>18665</v>
      </c>
    </row>
    <row r="5" spans="1:9">
      <c r="A5" s="4" t="s">
        <v>281</v>
      </c>
      <c r="B5" s="5" t="n">
        <v>89375668</v>
      </c>
      <c r="E5" s="5" t="n">
        <v>88535376</v>
      </c>
      <c r="H5" s="5" t="n">
        <v>89210136</v>
      </c>
      <c r="I5" s="5" t="n">
        <v>88337614</v>
      </c>
    </row>
    <row r="6" spans="1:9">
      <c r="A6" s="4" t="s">
        <v>282</v>
      </c>
      <c r="B6" s="5" t="n">
        <v>89375668</v>
      </c>
      <c r="E6" s="5" t="n">
        <v>89229282</v>
      </c>
      <c r="H6" s="5" t="n">
        <v>89210136</v>
      </c>
      <c r="I6" s="5" t="n">
        <v>89017866</v>
      </c>
    </row>
  </sheetData>
  <mergeCells count="3">
    <mergeCell ref="A1:A2"/>
    <mergeCell ref="B1:G1"/>
    <mergeCell ref="H1:I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83</v>
      </c>
      <c r="C1" s="2" t="s">
        <v>2</v>
      </c>
      <c r="D1" s="2" t="s">
        <v>33</v>
      </c>
    </row>
    <row r="2" spans="1:4">
      <c r="A2" s="4" t="s">
        <v>284</v>
      </c>
    </row>
    <row r="3" spans="1:4">
      <c r="A3" s="4" t="s">
        <v>285</v>
      </c>
      <c r="B3" s="4" t="s">
        <v>153</v>
      </c>
      <c r="C3" s="6" t="n">
        <v>49658</v>
      </c>
      <c r="D3" s="6" t="n">
        <v>80641</v>
      </c>
    </row>
    <row r="4" spans="1:4">
      <c r="A4" s="4" t="s">
        <v>286</v>
      </c>
      <c r="C4" s="5" t="n">
        <v>49658</v>
      </c>
      <c r="D4" s="5" t="n">
        <v>80641</v>
      </c>
    </row>
    <row r="5" spans="1:4">
      <c r="A5" s="4" t="s">
        <v>287</v>
      </c>
      <c r="C5" s="4" t="s">
        <v>50</v>
      </c>
      <c r="D5" s="4" t="s">
        <v>50</v>
      </c>
    </row>
    <row r="6" spans="1:4">
      <c r="A6" s="4" t="s">
        <v>288</v>
      </c>
    </row>
    <row r="7" spans="1:4">
      <c r="A7" s="4" t="s">
        <v>285</v>
      </c>
      <c r="B7" s="4" t="s">
        <v>153</v>
      </c>
      <c r="C7" s="4" t="s">
        <v>50</v>
      </c>
      <c r="D7" s="4" t="s">
        <v>50</v>
      </c>
    </row>
    <row r="8" spans="1:4">
      <c r="A8" s="4" t="s">
        <v>286</v>
      </c>
      <c r="C8" s="4" t="s">
        <v>50</v>
      </c>
      <c r="D8" s="4" t="s">
        <v>50</v>
      </c>
    </row>
    <row r="9" spans="1:4">
      <c r="A9" s="4" t="s">
        <v>287</v>
      </c>
      <c r="C9" s="5" t="n">
        <v>384403</v>
      </c>
      <c r="D9" s="5" t="n">
        <v>352025</v>
      </c>
    </row>
    <row r="10" spans="1:4">
      <c r="A10" s="4" t="s">
        <v>289</v>
      </c>
    </row>
    <row r="11" spans="1:4">
      <c r="A11" s="4" t="s">
        <v>290</v>
      </c>
      <c r="C11" s="4" t="s">
        <v>50</v>
      </c>
      <c r="D11" s="4" t="s">
        <v>50</v>
      </c>
    </row>
    <row r="12" spans="1:4">
      <c r="A12" s="4" t="s">
        <v>291</v>
      </c>
    </row>
    <row r="13" spans="1:4">
      <c r="A13" s="4" t="s">
        <v>290</v>
      </c>
      <c r="C13" s="5" t="n">
        <v>302</v>
      </c>
      <c r="D13" s="5" t="n">
        <v>229</v>
      </c>
    </row>
    <row r="14" spans="1:4">
      <c r="A14" s="4" t="s">
        <v>292</v>
      </c>
    </row>
    <row r="15" spans="1:4">
      <c r="A15" s="4" t="s">
        <v>290</v>
      </c>
      <c r="C15" s="4" t="s">
        <v>50</v>
      </c>
      <c r="D15" s="4" t="s">
        <v>50</v>
      </c>
    </row>
    <row r="16" spans="1:4">
      <c r="A16" s="4" t="s">
        <v>293</v>
      </c>
    </row>
    <row r="17" spans="1:4">
      <c r="A17" s="4" t="s">
        <v>290</v>
      </c>
      <c r="C17" s="5" t="n">
        <v>391</v>
      </c>
      <c r="D17" s="5" t="n">
        <v>296</v>
      </c>
    </row>
    <row r="18" spans="1:4">
      <c r="A18" s="4" t="s">
        <v>294</v>
      </c>
    </row>
    <row r="19" spans="1:4">
      <c r="A19" s="4" t="s">
        <v>295</v>
      </c>
      <c r="C19" s="4" t="s">
        <v>50</v>
      </c>
      <c r="D19" s="4" t="s">
        <v>50</v>
      </c>
    </row>
    <row r="20" spans="1:4">
      <c r="A20" s="4" t="s">
        <v>296</v>
      </c>
    </row>
    <row r="21" spans="1:4">
      <c r="A21" s="4" t="s">
        <v>295</v>
      </c>
      <c r="C21" s="5" t="n">
        <v>305978</v>
      </c>
      <c r="D21" s="5" t="n">
        <v>325000</v>
      </c>
    </row>
    <row r="22" spans="1:4">
      <c r="A22" s="4" t="s">
        <v>297</v>
      </c>
    </row>
    <row r="23" spans="1:4">
      <c r="A23" s="4" t="s">
        <v>295</v>
      </c>
      <c r="C23" s="4" t="s">
        <v>50</v>
      </c>
      <c r="D23" s="4" t="s">
        <v>50</v>
      </c>
    </row>
    <row r="24" spans="1:4">
      <c r="A24" s="4" t="s">
        <v>298</v>
      </c>
    </row>
    <row r="25" spans="1:4">
      <c r="A25" s="4" t="s">
        <v>295</v>
      </c>
      <c r="C25" s="5" t="n">
        <v>50150</v>
      </c>
      <c r="D25" s="5" t="n">
        <v>26500</v>
      </c>
    </row>
    <row r="26" spans="1:4">
      <c r="A26" s="4" t="s">
        <v>299</v>
      </c>
    </row>
    <row r="27" spans="1:4">
      <c r="A27" s="4" t="s">
        <v>295</v>
      </c>
      <c r="C27" s="4" t="s">
        <v>50</v>
      </c>
    </row>
    <row r="28" spans="1:4">
      <c r="A28" s="4" t="s">
        <v>300</v>
      </c>
    </row>
    <row r="29" spans="1:4">
      <c r="A29" s="4" t="s">
        <v>295</v>
      </c>
      <c r="C29" s="5" t="n">
        <v>27582</v>
      </c>
    </row>
    <row r="30" spans="1:4">
      <c r="A30" s="4" t="s">
        <v>301</v>
      </c>
    </row>
    <row r="31" spans="1:4">
      <c r="A31" s="4" t="s">
        <v>285</v>
      </c>
      <c r="B31" s="4" t="s">
        <v>153</v>
      </c>
      <c r="C31" s="5" t="n">
        <v>49658</v>
      </c>
      <c r="D31" s="5" t="n">
        <v>80641</v>
      </c>
    </row>
    <row r="32" spans="1:4">
      <c r="A32" s="4" t="s">
        <v>286</v>
      </c>
      <c r="C32" s="5" t="n">
        <v>49658</v>
      </c>
      <c r="D32" s="5" t="n">
        <v>80641</v>
      </c>
    </row>
    <row r="33" spans="1:4">
      <c r="A33" s="4" t="s">
        <v>287</v>
      </c>
      <c r="C33" s="5" t="n">
        <v>375517</v>
      </c>
      <c r="D33" s="5" t="n">
        <v>345535</v>
      </c>
    </row>
    <row r="34" spans="1:4">
      <c r="A34" s="4" t="s">
        <v>302</v>
      </c>
    </row>
    <row r="35" spans="1:4">
      <c r="A35" s="4" t="s">
        <v>290</v>
      </c>
      <c r="C35" s="5" t="n">
        <v>298</v>
      </c>
      <c r="D35" s="5" t="n">
        <v>297</v>
      </c>
    </row>
    <row r="36" spans="1:4">
      <c r="A36" s="4" t="s">
        <v>303</v>
      </c>
    </row>
    <row r="37" spans="1:4">
      <c r="A37" s="4" t="s">
        <v>290</v>
      </c>
      <c r="C37" s="5" t="n">
        <v>390</v>
      </c>
      <c r="D37" s="5" t="n">
        <v>390</v>
      </c>
    </row>
    <row r="38" spans="1:4">
      <c r="A38" s="4" t="s">
        <v>304</v>
      </c>
    </row>
    <row r="39" spans="1:4">
      <c r="A39" s="4" t="s">
        <v>295</v>
      </c>
      <c r="C39" s="5" t="n">
        <v>298579</v>
      </c>
      <c r="D39" s="5" t="n">
        <v>317472</v>
      </c>
    </row>
    <row r="40" spans="1:4">
      <c r="A40" s="4" t="s">
        <v>305</v>
      </c>
    </row>
    <row r="41" spans="1:4">
      <c r="A41" s="4" t="s">
        <v>295</v>
      </c>
      <c r="C41" s="5" t="n">
        <v>48855</v>
      </c>
      <c r="D41" s="6" t="n">
        <v>27376</v>
      </c>
    </row>
    <row r="42" spans="1:4">
      <c r="A42" s="4" t="s">
        <v>306</v>
      </c>
    </row>
    <row r="43" spans="1:4">
      <c r="A43" s="4" t="s">
        <v>295</v>
      </c>
      <c r="C43" s="6" t="n">
        <v>27395</v>
      </c>
    </row>
    <row r="44" spans="1:4"/>
    <row r="45" spans="1:4">
      <c r="A45" s="4" t="s">
        <v>153</v>
      </c>
      <c r="B45" s="4" t="s">
        <v>307</v>
      </c>
    </row>
  </sheetData>
  <mergeCells count="3">
    <mergeCell ref="A1:B1"/>
    <mergeCell ref="A44:C44"/>
    <mergeCell ref="B45:C45"/>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08</v>
      </c>
      <c r="B1" s="2" t="s">
        <v>1</v>
      </c>
      <c r="C1" s="2" t="s">
        <v>309</v>
      </c>
    </row>
    <row r="2" spans="1:3">
      <c r="B2" s="2" t="s">
        <v>2</v>
      </c>
      <c r="C2" s="2" t="s">
        <v>33</v>
      </c>
    </row>
    <row r="3" spans="1:3">
      <c r="A3" s="4" t="s">
        <v>310</v>
      </c>
      <c r="B3" s="4" t="s">
        <v>311</v>
      </c>
    </row>
    <row r="4" spans="1:3">
      <c r="A4" s="4" t="s">
        <v>312</v>
      </c>
      <c r="B4" s="6" t="n">
        <v>174</v>
      </c>
      <c r="C4" s="6" t="n">
        <v>224</v>
      </c>
    </row>
    <row r="5" spans="1:3">
      <c r="A5" s="4" t="s">
        <v>313</v>
      </c>
    </row>
    <row r="6" spans="1:3">
      <c r="A6" s="4" t="s">
        <v>310</v>
      </c>
      <c r="B6" s="4" t="s">
        <v>314</v>
      </c>
      <c r="C6" s="4" t="s">
        <v>314</v>
      </c>
    </row>
    <row r="7" spans="1:3">
      <c r="A7" s="4" t="s">
        <v>315</v>
      </c>
      <c r="B7" s="4" t="s">
        <v>316</v>
      </c>
      <c r="C7" s="4" t="s">
        <v>316</v>
      </c>
    </row>
    <row r="8" spans="1:3">
      <c r="A8" s="4" t="s">
        <v>317</v>
      </c>
    </row>
    <row r="9" spans="1:3">
      <c r="A9" s="4" t="s">
        <v>310</v>
      </c>
      <c r="B9" s="4" t="s">
        <v>318</v>
      </c>
      <c r="C9" s="4" t="s">
        <v>318</v>
      </c>
    </row>
    <row r="10" spans="1:3">
      <c r="A10" s="4" t="s">
        <v>315</v>
      </c>
      <c r="B10" s="4" t="s">
        <v>316</v>
      </c>
      <c r="C10" s="4" t="s">
        <v>316</v>
      </c>
    </row>
    <row r="11" spans="1:3">
      <c r="A11" s="4" t="s">
        <v>319</v>
      </c>
    </row>
    <row r="12" spans="1:3">
      <c r="A12" s="4" t="s">
        <v>310</v>
      </c>
      <c r="B12" s="4" t="s">
        <v>311</v>
      </c>
      <c r="C12" s="4" t="s">
        <v>311</v>
      </c>
    </row>
    <row r="13" spans="1:3">
      <c r="A13" s="4" t="s">
        <v>320</v>
      </c>
    </row>
    <row r="14" spans="1:3">
      <c r="A14" s="4" t="s">
        <v>310</v>
      </c>
      <c r="B14" s="4" t="s">
        <v>318</v>
      </c>
      <c r="C14" s="4" t="s">
        <v>321</v>
      </c>
    </row>
    <row r="15" spans="1:3">
      <c r="A15" s="4" t="s">
        <v>322</v>
      </c>
    </row>
    <row r="16" spans="1:3">
      <c r="A16" s="4" t="s">
        <v>310</v>
      </c>
      <c r="B16" s="4" t="s">
        <v>32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5"/>
    <col customWidth="1" max="5" min="5" width="14"/>
    <col customWidth="1" max="6" min="6" width="14"/>
  </cols>
  <sheetData>
    <row r="1" spans="1:6">
      <c r="A1" s="1" t="s">
        <v>323</v>
      </c>
      <c r="B1" s="2" t="s">
        <v>82</v>
      </c>
      <c r="D1" s="2" t="s">
        <v>1</v>
      </c>
    </row>
    <row r="2" spans="1:6">
      <c r="B2" s="2" t="s">
        <v>2</v>
      </c>
      <c r="C2" s="2" t="s">
        <v>83</v>
      </c>
      <c r="D2" s="2" t="s">
        <v>2</v>
      </c>
      <c r="E2" s="2" t="s">
        <v>83</v>
      </c>
      <c r="F2" s="2" t="s">
        <v>33</v>
      </c>
    </row>
    <row r="3" spans="1:6">
      <c r="A3" s="3" t="s">
        <v>199</v>
      </c>
    </row>
    <row r="4" spans="1:6">
      <c r="A4" s="4" t="s">
        <v>324</v>
      </c>
      <c r="B4" s="6" t="n">
        <v>-694</v>
      </c>
      <c r="C4" s="6" t="n">
        <v>-23385</v>
      </c>
      <c r="D4" s="6" t="n">
        <v>-1075</v>
      </c>
      <c r="E4" s="6" t="n">
        <v>-21821</v>
      </c>
    </row>
    <row r="5" spans="1:6">
      <c r="A5" s="4" t="s">
        <v>325</v>
      </c>
      <c r="B5" s="4" t="s">
        <v>326</v>
      </c>
      <c r="C5" s="4" t="s">
        <v>327</v>
      </c>
      <c r="D5" s="4" t="s">
        <v>328</v>
      </c>
      <c r="E5" s="4" t="s">
        <v>329</v>
      </c>
    </row>
    <row r="6" spans="1:6">
      <c r="A6" s="4" t="s">
        <v>59</v>
      </c>
      <c r="B6" s="6" t="n">
        <v>218</v>
      </c>
      <c r="D6" s="6" t="n">
        <v>218</v>
      </c>
      <c r="F6" s="6" t="n">
        <v>22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6"/>
    <col customWidth="1" max="2" min="2" width="14"/>
  </cols>
  <sheetData>
    <row r="1" spans="1:2">
      <c r="A1" s="1" t="s">
        <v>330</v>
      </c>
      <c r="B1" s="2" t="s">
        <v>2</v>
      </c>
    </row>
    <row r="2" spans="1:2">
      <c r="A2" s="4" t="s">
        <v>331</v>
      </c>
    </row>
    <row r="3" spans="1:2">
      <c r="A3" s="4" t="s">
        <v>332</v>
      </c>
      <c r="B3" s="4" t="s">
        <v>33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4</v>
      </c>
      <c r="B1" s="2" t="s">
        <v>1</v>
      </c>
    </row>
    <row r="2" spans="1:3">
      <c r="B2" s="2" t="s">
        <v>2</v>
      </c>
      <c r="C2" s="2" t="s">
        <v>83</v>
      </c>
    </row>
    <row r="3" spans="1:3">
      <c r="A3" s="4" t="s">
        <v>335</v>
      </c>
    </row>
    <row r="4" spans="1:3">
      <c r="A4" s="4" t="s">
        <v>336</v>
      </c>
      <c r="B4" s="7" t="n">
        <v>2.02</v>
      </c>
    </row>
    <row r="5" spans="1:3">
      <c r="A5" s="4" t="s">
        <v>337</v>
      </c>
      <c r="B5" s="4" t="s">
        <v>338</v>
      </c>
    </row>
    <row r="6" spans="1:3">
      <c r="A6" s="4" t="s">
        <v>339</v>
      </c>
      <c r="B6" s="4" t="s">
        <v>338</v>
      </c>
    </row>
    <row r="7" spans="1:3">
      <c r="A7" s="4" t="s">
        <v>340</v>
      </c>
      <c r="B7" s="5" t="n">
        <v>528387</v>
      </c>
    </row>
    <row r="8" spans="1:3">
      <c r="A8" s="4" t="s">
        <v>341</v>
      </c>
    </row>
    <row r="9" spans="1:3">
      <c r="A9" s="4" t="s">
        <v>342</v>
      </c>
      <c r="B9" s="5" t="n">
        <v>176129</v>
      </c>
    </row>
    <row r="10" spans="1:3">
      <c r="A10" s="4" t="s">
        <v>343</v>
      </c>
    </row>
    <row r="11" spans="1:3">
      <c r="A11" s="4" t="s">
        <v>344</v>
      </c>
      <c r="B11" s="5" t="n">
        <v>357866</v>
      </c>
    </row>
    <row r="12" spans="1:3">
      <c r="A12" s="4" t="s">
        <v>336</v>
      </c>
      <c r="B12" s="7" t="n">
        <v>1.78</v>
      </c>
    </row>
    <row r="13" spans="1:3">
      <c r="A13" s="4" t="s">
        <v>345</v>
      </c>
    </row>
    <row r="14" spans="1:3">
      <c r="A14" s="4" t="s">
        <v>336</v>
      </c>
      <c r="B14" s="7" t="n">
        <v>2.02</v>
      </c>
    </row>
    <row r="15" spans="1:3">
      <c r="A15" s="4" t="s">
        <v>346</v>
      </c>
      <c r="B15" s="5" t="n">
        <v>552598</v>
      </c>
    </row>
    <row r="16" spans="1:3">
      <c r="A16" s="4" t="s">
        <v>347</v>
      </c>
    </row>
    <row r="17" spans="1:3">
      <c r="A17" s="4" t="s">
        <v>344</v>
      </c>
      <c r="B17" s="5" t="n">
        <v>612745</v>
      </c>
    </row>
    <row r="18" spans="1:3">
      <c r="A18" s="4" t="s">
        <v>336</v>
      </c>
      <c r="B18" s="7" t="n">
        <v>1.02</v>
      </c>
    </row>
    <row r="19" spans="1:3">
      <c r="A19" s="4" t="s">
        <v>348</v>
      </c>
      <c r="B19" s="7" t="n">
        <v>1.89</v>
      </c>
    </row>
    <row r="20" spans="1:3">
      <c r="A20" s="4" t="s">
        <v>349</v>
      </c>
    </row>
    <row r="21" spans="1:3">
      <c r="A21" s="4" t="s">
        <v>344</v>
      </c>
      <c r="B21" s="5" t="n">
        <v>352258</v>
      </c>
    </row>
    <row r="22" spans="1:3">
      <c r="A22" s="4" t="s">
        <v>274</v>
      </c>
    </row>
    <row r="23" spans="1:3">
      <c r="A23" s="4" t="s">
        <v>350</v>
      </c>
      <c r="B23" s="5" t="n">
        <v>1128184</v>
      </c>
      <c r="C23" s="5" t="n">
        <v>29581938</v>
      </c>
    </row>
    <row r="24" spans="1:3">
      <c r="A24" s="4" t="s">
        <v>351</v>
      </c>
    </row>
    <row r="25" spans="1:3">
      <c r="A25" s="4" t="s">
        <v>352</v>
      </c>
      <c r="B25" s="5" t="n">
        <v>159685</v>
      </c>
    </row>
    <row r="26" spans="1:3">
      <c r="A26" s="4" t="s">
        <v>353</v>
      </c>
      <c r="B26" s="7" t="n">
        <v>1.84</v>
      </c>
    </row>
    <row r="27" spans="1:3">
      <c r="A27" s="4" t="s">
        <v>354</v>
      </c>
      <c r="B27" s="5" t="n">
        <v>213146</v>
      </c>
      <c r="C27" s="5" t="n">
        <v>5605911</v>
      </c>
    </row>
    <row r="28" spans="1:3">
      <c r="A28" s="4" t="s">
        <v>355</v>
      </c>
    </row>
    <row r="29" spans="1:3">
      <c r="A29" s="4" t="s">
        <v>336</v>
      </c>
      <c r="B29" s="7" t="n">
        <v>1.9</v>
      </c>
    </row>
    <row r="30" spans="1:3">
      <c r="A30" s="4" t="s">
        <v>346</v>
      </c>
      <c r="B30" s="5" t="n">
        <v>32912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6</v>
      </c>
      <c r="B1" s="2" t="s">
        <v>2</v>
      </c>
      <c r="C1" s="2" t="s">
        <v>33</v>
      </c>
    </row>
    <row r="2" spans="1:3">
      <c r="A2" s="3" t="s">
        <v>205</v>
      </c>
    </row>
    <row r="3" spans="1:3">
      <c r="A3" s="4" t="s">
        <v>357</v>
      </c>
      <c r="B3" s="6" t="n">
        <v>-6939</v>
      </c>
      <c r="C3" s="6" t="n">
        <v>-7192</v>
      </c>
    </row>
    <row r="4" spans="1:3">
      <c r="A4" s="4" t="s">
        <v>71</v>
      </c>
      <c r="B4" s="6" t="n">
        <v>-6939</v>
      </c>
      <c r="C4" s="6" t="n">
        <v>-719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1</v>
      </c>
      <c r="B1" s="2" t="s">
        <v>82</v>
      </c>
      <c r="D1" s="2" t="s">
        <v>1</v>
      </c>
    </row>
    <row r="2" spans="1:5">
      <c r="B2" s="2" t="s">
        <v>2</v>
      </c>
      <c r="C2" s="2" t="s">
        <v>83</v>
      </c>
      <c r="D2" s="2" t="s">
        <v>2</v>
      </c>
      <c r="E2" s="2" t="s">
        <v>83</v>
      </c>
    </row>
    <row r="3" spans="1:5">
      <c r="A3" s="3" t="s">
        <v>84</v>
      </c>
    </row>
    <row r="4" spans="1:5">
      <c r="A4" s="4" t="s">
        <v>85</v>
      </c>
      <c r="B4" s="6" t="n">
        <v>63491</v>
      </c>
      <c r="C4" s="6" t="n">
        <v>51033</v>
      </c>
      <c r="D4" s="6" t="n">
        <v>188619</v>
      </c>
      <c r="E4" s="6" t="n">
        <v>159113</v>
      </c>
    </row>
    <row r="5" spans="1:5">
      <c r="A5" s="4" t="s">
        <v>86</v>
      </c>
      <c r="B5" s="5" t="n">
        <v>17435</v>
      </c>
      <c r="C5" s="5" t="n">
        <v>29503</v>
      </c>
      <c r="D5" s="5" t="n">
        <v>68503</v>
      </c>
      <c r="E5" s="5" t="n">
        <v>117820</v>
      </c>
    </row>
    <row r="6" spans="1:5">
      <c r="A6" s="4" t="s">
        <v>87</v>
      </c>
      <c r="B6" s="5" t="n">
        <v>80926</v>
      </c>
      <c r="C6" s="5" t="n">
        <v>80536</v>
      </c>
      <c r="D6" s="5" t="n">
        <v>257122</v>
      </c>
      <c r="E6" s="5" t="n">
        <v>276933</v>
      </c>
    </row>
    <row r="7" spans="1:5">
      <c r="A7" s="3" t="s">
        <v>88</v>
      </c>
    </row>
    <row r="8" spans="1:5">
      <c r="A8" s="4" t="s">
        <v>89</v>
      </c>
      <c r="B8" s="5" t="n">
        <v>4424</v>
      </c>
      <c r="C8" s="5" t="n">
        <v>8481</v>
      </c>
      <c r="D8" s="5" t="n">
        <v>15762</v>
      </c>
      <c r="E8" s="5" t="n">
        <v>30135</v>
      </c>
    </row>
    <row r="9" spans="1:5">
      <c r="A9" s="4" t="s">
        <v>90</v>
      </c>
      <c r="B9" s="5" t="n">
        <v>33993</v>
      </c>
      <c r="C9" s="5" t="n">
        <v>33865</v>
      </c>
      <c r="D9" s="5" t="n">
        <v>98960</v>
      </c>
      <c r="E9" s="5" t="n">
        <v>101025</v>
      </c>
    </row>
    <row r="10" spans="1:5">
      <c r="A10" s="4" t="s">
        <v>91</v>
      </c>
      <c r="B10" s="5" t="n">
        <v>22802</v>
      </c>
      <c r="C10" s="5" t="n">
        <v>23079</v>
      </c>
      <c r="D10" s="5" t="n">
        <v>67645</v>
      </c>
      <c r="E10" s="5" t="n">
        <v>68394</v>
      </c>
    </row>
    <row r="11" spans="1:5">
      <c r="A11" s="4" t="s">
        <v>92</v>
      </c>
      <c r="B11" s="5" t="n">
        <v>13324</v>
      </c>
      <c r="C11" s="5" t="n">
        <v>12828</v>
      </c>
      <c r="D11" s="5" t="n">
        <v>38922</v>
      </c>
      <c r="E11" s="5" t="n">
        <v>37627</v>
      </c>
    </row>
    <row r="12" spans="1:5">
      <c r="A12" s="4" t="s">
        <v>93</v>
      </c>
      <c r="B12" s="5" t="n">
        <v>5288</v>
      </c>
      <c r="C12" s="5" t="n">
        <v>6410</v>
      </c>
      <c r="D12" s="5" t="n">
        <v>16917</v>
      </c>
      <c r="E12" s="5" t="n">
        <v>19768</v>
      </c>
    </row>
    <row r="13" spans="1:5">
      <c r="A13" s="4" t="s">
        <v>94</v>
      </c>
      <c r="B13" s="4" t="s">
        <v>50</v>
      </c>
      <c r="C13" s="4" t="s">
        <v>50</v>
      </c>
      <c r="D13" s="5" t="n">
        <v>4300</v>
      </c>
      <c r="E13" s="4" t="s">
        <v>50</v>
      </c>
    </row>
    <row r="14" spans="1:5">
      <c r="A14" s="4" t="s">
        <v>95</v>
      </c>
      <c r="B14" s="5" t="n">
        <v>36</v>
      </c>
      <c r="C14" s="4" t="s">
        <v>50</v>
      </c>
      <c r="D14" s="5" t="n">
        <v>87</v>
      </c>
      <c r="E14" s="4" t="s">
        <v>50</v>
      </c>
    </row>
    <row r="15" spans="1:5">
      <c r="A15" s="4" t="s">
        <v>96</v>
      </c>
      <c r="B15" s="5" t="n">
        <v>79867</v>
      </c>
      <c r="C15" s="5" t="n">
        <v>84663</v>
      </c>
      <c r="D15" s="5" t="n">
        <v>242593</v>
      </c>
      <c r="E15" s="5" t="n">
        <v>256949</v>
      </c>
    </row>
    <row r="16" spans="1:5">
      <c r="A16" s="4" t="s">
        <v>97</v>
      </c>
      <c r="B16" s="5" t="n">
        <v>1059</v>
      </c>
      <c r="C16" s="5" t="n">
        <v>-4127</v>
      </c>
      <c r="D16" s="5" t="n">
        <v>14529</v>
      </c>
      <c r="E16" s="5" t="n">
        <v>19984</v>
      </c>
    </row>
    <row r="17" spans="1:5">
      <c r="A17" s="4" t="s">
        <v>98</v>
      </c>
      <c r="B17" s="5" t="n">
        <v>156</v>
      </c>
      <c r="C17" s="4" t="s">
        <v>50</v>
      </c>
      <c r="D17" s="5" t="n">
        <v>224</v>
      </c>
      <c r="E17" s="5" t="n">
        <v>-10</v>
      </c>
    </row>
    <row r="18" spans="1:5">
      <c r="A18" s="4" t="s">
        <v>99</v>
      </c>
      <c r="B18" s="5" t="n">
        <v>1215</v>
      </c>
      <c r="C18" s="5" t="n">
        <v>-4127</v>
      </c>
      <c r="D18" s="5" t="n">
        <v>14753</v>
      </c>
      <c r="E18" s="5" t="n">
        <v>19974</v>
      </c>
    </row>
    <row r="19" spans="1:5">
      <c r="A19" s="4" t="s">
        <v>100</v>
      </c>
      <c r="B19" s="5" t="n">
        <v>375</v>
      </c>
      <c r="C19" s="5" t="n">
        <v>518</v>
      </c>
      <c r="D19" s="5" t="n">
        <v>992</v>
      </c>
      <c r="E19" s="5" t="n">
        <v>271</v>
      </c>
    </row>
    <row r="20" spans="1:5">
      <c r="A20" s="4" t="s">
        <v>101</v>
      </c>
      <c r="B20" s="5" t="n">
        <v>1590</v>
      </c>
      <c r="C20" s="5" t="n">
        <v>-3609</v>
      </c>
      <c r="D20" s="5" t="n">
        <v>15745</v>
      </c>
      <c r="E20" s="5" t="n">
        <v>20245</v>
      </c>
    </row>
    <row r="21" spans="1:5">
      <c r="A21" s="4" t="s">
        <v>102</v>
      </c>
      <c r="B21" s="5" t="n">
        <v>-6047</v>
      </c>
      <c r="C21" s="5" t="n">
        <v>-7828</v>
      </c>
      <c r="D21" s="5" t="n">
        <v>-19124</v>
      </c>
      <c r="E21" s="5" t="n">
        <v>-23401</v>
      </c>
    </row>
    <row r="22" spans="1:5">
      <c r="A22" s="4" t="s">
        <v>103</v>
      </c>
      <c r="B22" s="5" t="n">
        <v>-4457</v>
      </c>
      <c r="C22" s="5" t="n">
        <v>-11437</v>
      </c>
      <c r="D22" s="5" t="n">
        <v>-3379</v>
      </c>
      <c r="E22" s="5" t="n">
        <v>-3156</v>
      </c>
    </row>
    <row r="23" spans="1:5">
      <c r="A23" s="4" t="s">
        <v>104</v>
      </c>
      <c r="B23" s="5" t="n">
        <v>694</v>
      </c>
      <c r="C23" s="5" t="n">
        <v>23385</v>
      </c>
      <c r="D23" s="5" t="n">
        <v>1075</v>
      </c>
      <c r="E23" s="5" t="n">
        <v>21821</v>
      </c>
    </row>
    <row r="24" spans="1:5">
      <c r="A24" s="4" t="s">
        <v>105</v>
      </c>
      <c r="B24" s="6" t="n">
        <v>-3763</v>
      </c>
      <c r="C24" s="6" t="n">
        <v>11948</v>
      </c>
      <c r="D24" s="6" t="n">
        <v>-2304</v>
      </c>
      <c r="E24" s="6" t="n">
        <v>18665</v>
      </c>
    </row>
    <row r="25" spans="1:5">
      <c r="A25" s="3" t="s">
        <v>106</v>
      </c>
    </row>
    <row r="26" spans="1:5">
      <c r="A26" s="4" t="s">
        <v>107</v>
      </c>
      <c r="B26" s="5" t="n">
        <v>89375668</v>
      </c>
      <c r="C26" s="5" t="n">
        <v>88535376</v>
      </c>
      <c r="D26" s="5" t="n">
        <v>89210136</v>
      </c>
      <c r="E26" s="5" t="n">
        <v>88337614</v>
      </c>
    </row>
    <row r="27" spans="1:5">
      <c r="A27" s="4" t="s">
        <v>108</v>
      </c>
      <c r="B27" s="5" t="n">
        <v>89375668</v>
      </c>
      <c r="C27" s="5" t="n">
        <v>89229282</v>
      </c>
      <c r="D27" s="5" t="n">
        <v>89210136</v>
      </c>
      <c r="E27" s="5" t="n">
        <v>89017866</v>
      </c>
    </row>
    <row r="28" spans="1:5">
      <c r="A28" s="3" t="s">
        <v>109</v>
      </c>
    </row>
    <row r="29" spans="1:5">
      <c r="A29" s="4" t="s">
        <v>110</v>
      </c>
      <c r="B29" s="7" t="n">
        <v>-0.04</v>
      </c>
      <c r="C29" s="7" t="n">
        <v>0.13</v>
      </c>
      <c r="D29" s="7" t="n">
        <v>-0.03</v>
      </c>
      <c r="E29" s="7" t="n">
        <v>0.2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24"/>
    <col customWidth="1" max="3" min="3" width="15"/>
    <col customWidth="1" max="4" min="4" width="14"/>
    <col customWidth="1" max="5" min="5" width="15"/>
    <col customWidth="1" max="6" min="6" width="14"/>
  </cols>
  <sheetData>
    <row r="1" spans="1:6">
      <c r="A1" s="1" t="s">
        <v>358</v>
      </c>
      <c r="C1" s="2" t="s">
        <v>82</v>
      </c>
      <c r="E1" s="2" t="s">
        <v>1</v>
      </c>
    </row>
    <row r="2" spans="1:6">
      <c r="C2" s="2" t="s">
        <v>2</v>
      </c>
      <c r="D2" s="2" t="s">
        <v>83</v>
      </c>
      <c r="E2" s="2" t="s">
        <v>2</v>
      </c>
      <c r="F2" s="2" t="s">
        <v>83</v>
      </c>
    </row>
    <row r="3" spans="1:6">
      <c r="A3" s="4" t="s">
        <v>359</v>
      </c>
      <c r="C3" s="6" t="n">
        <v>332813</v>
      </c>
      <c r="D3" s="6" t="n">
        <v>320832</v>
      </c>
      <c r="E3" s="6" t="n">
        <v>329468</v>
      </c>
      <c r="F3" s="6" t="n">
        <v>313238</v>
      </c>
    </row>
    <row r="4" spans="1:6">
      <c r="A4" s="4" t="s">
        <v>360</v>
      </c>
      <c r="C4" s="5" t="n">
        <v>329585</v>
      </c>
      <c r="D4" s="5" t="n">
        <v>333385</v>
      </c>
      <c r="E4" s="5" t="n">
        <v>329585</v>
      </c>
      <c r="F4" s="5" t="n">
        <v>333385</v>
      </c>
    </row>
    <row r="5" spans="1:6">
      <c r="A5" s="4" t="s">
        <v>361</v>
      </c>
    </row>
    <row r="6" spans="1:6">
      <c r="A6" s="4" t="s">
        <v>359</v>
      </c>
      <c r="C6" s="5" t="n">
        <v>-7024</v>
      </c>
      <c r="D6" s="5" t="n">
        <v>-6120</v>
      </c>
      <c r="E6" s="5" t="n">
        <v>-7192</v>
      </c>
      <c r="F6" s="5" t="n">
        <v>-6350</v>
      </c>
    </row>
    <row r="7" spans="1:6">
      <c r="A7" s="4" t="s">
        <v>362</v>
      </c>
      <c r="C7" s="5" t="n">
        <v>-23</v>
      </c>
      <c r="D7" s="5" t="n">
        <v>18</v>
      </c>
      <c r="E7" s="5" t="n">
        <v>-71</v>
      </c>
      <c r="F7" s="5" t="n">
        <v>79</v>
      </c>
    </row>
    <row r="8" spans="1:6">
      <c r="A8" s="4" t="s">
        <v>363</v>
      </c>
      <c r="C8" s="5" t="n">
        <v>108</v>
      </c>
      <c r="D8" s="5" t="n">
        <v>85</v>
      </c>
      <c r="E8" s="5" t="n">
        <v>324</v>
      </c>
      <c r="F8" s="5" t="n">
        <v>254</v>
      </c>
    </row>
    <row r="9" spans="1:6">
      <c r="A9" s="4" t="s">
        <v>364</v>
      </c>
      <c r="C9" s="5" t="n">
        <v>85</v>
      </c>
      <c r="D9" s="5" t="n">
        <v>103</v>
      </c>
      <c r="E9" s="5" t="n">
        <v>253</v>
      </c>
      <c r="F9" s="5" t="n">
        <v>333</v>
      </c>
    </row>
    <row r="10" spans="1:6">
      <c r="A10" s="4" t="s">
        <v>360</v>
      </c>
      <c r="C10" s="5" t="n">
        <v>-6939</v>
      </c>
      <c r="D10" s="5" t="n">
        <v>-6017</v>
      </c>
      <c r="E10" s="5" t="n">
        <v>-6939</v>
      </c>
      <c r="F10" s="5" t="n">
        <v>-6017</v>
      </c>
    </row>
    <row r="11" spans="1:6">
      <c r="A11" s="4" t="s">
        <v>365</v>
      </c>
    </row>
    <row r="12" spans="1:6">
      <c r="A12" s="4" t="s">
        <v>359</v>
      </c>
      <c r="E12" s="4" t="s">
        <v>50</v>
      </c>
      <c r="F12" s="5" t="n">
        <v>-112</v>
      </c>
    </row>
    <row r="13" spans="1:6">
      <c r="A13" s="4" t="s">
        <v>362</v>
      </c>
      <c r="E13" s="4" t="s">
        <v>50</v>
      </c>
      <c r="F13" s="5" t="n">
        <v>-69</v>
      </c>
    </row>
    <row r="14" spans="1:6">
      <c r="A14" s="4" t="s">
        <v>363</v>
      </c>
      <c r="E14" s="4" t="s">
        <v>50</v>
      </c>
      <c r="F14" s="5" t="n">
        <v>181</v>
      </c>
    </row>
    <row r="15" spans="1:6">
      <c r="A15" s="4" t="s">
        <v>364</v>
      </c>
      <c r="E15" s="4" t="s">
        <v>50</v>
      </c>
      <c r="F15" s="5" t="n">
        <v>112</v>
      </c>
    </row>
    <row r="16" spans="1:6">
      <c r="A16" s="4" t="s">
        <v>360</v>
      </c>
      <c r="C16" s="4" t="s">
        <v>50</v>
      </c>
      <c r="D16" s="4" t="s">
        <v>50</v>
      </c>
      <c r="E16" s="4" t="s">
        <v>50</v>
      </c>
      <c r="F16" s="4" t="s">
        <v>50</v>
      </c>
    </row>
    <row r="17" spans="1:6">
      <c r="A17" s="4" t="s">
        <v>366</v>
      </c>
    </row>
    <row r="18" spans="1:6">
      <c r="A18" s="4" t="s">
        <v>359</v>
      </c>
      <c r="B18" s="4" t="s">
        <v>153</v>
      </c>
      <c r="C18" s="5" t="n">
        <v>-7024</v>
      </c>
      <c r="D18" s="5" t="n">
        <v>-6120</v>
      </c>
      <c r="E18" s="5" t="n">
        <v>-7192</v>
      </c>
      <c r="F18" s="5" t="n">
        <v>-6462</v>
      </c>
    </row>
    <row r="19" spans="1:6">
      <c r="A19" s="4" t="s">
        <v>362</v>
      </c>
      <c r="E19" s="5" t="n">
        <v>-71</v>
      </c>
      <c r="F19" s="5" t="n">
        <v>10</v>
      </c>
    </row>
    <row r="20" spans="1:6">
      <c r="A20" s="4" t="s">
        <v>363</v>
      </c>
      <c r="E20" s="5" t="n">
        <v>324</v>
      </c>
      <c r="F20" s="5" t="n">
        <v>435</v>
      </c>
    </row>
    <row r="21" spans="1:6">
      <c r="A21" s="4" t="s">
        <v>364</v>
      </c>
      <c r="E21" s="5" t="n">
        <v>253</v>
      </c>
      <c r="F21" s="5" t="n">
        <v>445</v>
      </c>
    </row>
    <row r="22" spans="1:6">
      <c r="A22" s="4" t="s">
        <v>360</v>
      </c>
      <c r="B22" s="4" t="s">
        <v>153</v>
      </c>
      <c r="C22" s="6" t="n">
        <v>-6939</v>
      </c>
      <c r="D22" s="6" t="n">
        <v>-6017</v>
      </c>
      <c r="E22" s="6" t="n">
        <v>-6939</v>
      </c>
      <c r="F22" s="6" t="n">
        <v>-6017</v>
      </c>
    </row>
    <row r="23" spans="1:6"/>
    <row r="24" spans="1:6">
      <c r="A24" s="4" t="s">
        <v>153</v>
      </c>
      <c r="B24" s="4" t="s">
        <v>177</v>
      </c>
    </row>
  </sheetData>
  <mergeCells count="5">
    <mergeCell ref="A1:B2"/>
    <mergeCell ref="C1:D1"/>
    <mergeCell ref="E1:F1"/>
    <mergeCell ref="A23:E23"/>
    <mergeCell ref="B24:E24"/>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28"/>
    <col customWidth="1" max="3" min="3" width="80"/>
    <col customWidth="1" max="4" min="4" width="21"/>
    <col customWidth="1" max="5" min="5" width="21"/>
    <col customWidth="1" max="6" min="6" width="21"/>
  </cols>
  <sheetData>
    <row r="1" spans="1:6">
      <c r="A1" s="1" t="s">
        <v>367</v>
      </c>
      <c r="B1" s="2" t="s">
        <v>82</v>
      </c>
      <c r="C1" s="2" t="s">
        <v>1</v>
      </c>
    </row>
    <row r="2" spans="1:6">
      <c r="B2" s="2" t="s">
        <v>368</v>
      </c>
      <c r="C2" s="2" t="s">
        <v>368</v>
      </c>
      <c r="D2" s="2" t="s">
        <v>369</v>
      </c>
      <c r="E2" s="2" t="s">
        <v>370</v>
      </c>
      <c r="F2" s="2" t="s">
        <v>251</v>
      </c>
    </row>
    <row r="3" spans="1:6">
      <c r="A3" s="4" t="s">
        <v>49</v>
      </c>
      <c r="B3" s="6" t="n">
        <v>257630</v>
      </c>
      <c r="C3" s="6" t="n">
        <v>257630</v>
      </c>
      <c r="F3" s="4" t="s">
        <v>50</v>
      </c>
    </row>
    <row r="4" spans="1:6">
      <c r="A4" s="4" t="s">
        <v>247</v>
      </c>
      <c r="B4" s="6" t="n">
        <v>277525</v>
      </c>
      <c r="C4" s="6" t="n">
        <v>277525</v>
      </c>
    </row>
    <row r="5" spans="1:6">
      <c r="A5" s="4" t="s">
        <v>371</v>
      </c>
      <c r="B5" s="5" t="n">
        <v>11</v>
      </c>
      <c r="C5" s="5" t="n">
        <v>11</v>
      </c>
    </row>
    <row r="6" spans="1:6">
      <c r="A6" s="4" t="s">
        <v>372</v>
      </c>
      <c r="B6" s="4" t="s">
        <v>373</v>
      </c>
      <c r="C6" s="4" t="s">
        <v>373</v>
      </c>
    </row>
    <row r="7" spans="1:6">
      <c r="A7" s="4" t="s">
        <v>374</v>
      </c>
      <c r="C7" s="4" t="s">
        <v>375</v>
      </c>
    </row>
    <row r="8" spans="1:6">
      <c r="A8" s="4" t="s">
        <v>376</v>
      </c>
      <c r="B8" s="6" t="n">
        <v>22802</v>
      </c>
      <c r="C8" s="6" t="n">
        <v>67645</v>
      </c>
    </row>
    <row r="9" spans="1:6">
      <c r="A9" s="4" t="s">
        <v>377</v>
      </c>
      <c r="B9" s="6" t="n">
        <v>46337</v>
      </c>
      <c r="C9" s="5" t="n">
        <v>134058</v>
      </c>
    </row>
    <row r="10" spans="1:6">
      <c r="A10" s="4" t="s">
        <v>378</v>
      </c>
      <c r="C10" s="5" t="n">
        <v>46733</v>
      </c>
    </row>
    <row r="11" spans="1:6">
      <c r="A11" s="4" t="s">
        <v>379</v>
      </c>
      <c r="C11" s="5" t="n">
        <v>1309</v>
      </c>
    </row>
    <row r="12" spans="1:6">
      <c r="A12" s="4" t="s">
        <v>126</v>
      </c>
      <c r="C12" s="5" t="n">
        <v>941</v>
      </c>
      <c r="D12" s="4" t="s">
        <v>50</v>
      </c>
    </row>
    <row r="13" spans="1:6">
      <c r="A13" s="4" t="s">
        <v>380</v>
      </c>
      <c r="C13" s="5" t="n">
        <v>28993</v>
      </c>
    </row>
    <row r="14" spans="1:6">
      <c r="A14" s="4" t="s">
        <v>381</v>
      </c>
      <c r="C14" s="6" t="n">
        <v>61366</v>
      </c>
      <c r="D14" s="4" t="s">
        <v>50</v>
      </c>
    </row>
    <row r="15" spans="1:6">
      <c r="A15" s="4" t="s">
        <v>382</v>
      </c>
      <c r="B15" s="4" t="s">
        <v>383</v>
      </c>
      <c r="C15" s="4" t="s">
        <v>383</v>
      </c>
    </row>
    <row r="16" spans="1:6">
      <c r="A16" s="4" t="s">
        <v>384</v>
      </c>
      <c r="B16" s="4" t="s">
        <v>385</v>
      </c>
      <c r="C16" s="4" t="s">
        <v>385</v>
      </c>
    </row>
    <row r="17" spans="1:6">
      <c r="A17" s="4" t="s">
        <v>386</v>
      </c>
      <c r="B17" s="4" t="s">
        <v>387</v>
      </c>
      <c r="C17" s="4" t="s">
        <v>387</v>
      </c>
    </row>
    <row r="18" spans="1:6">
      <c r="A18" s="4" t="s">
        <v>388</v>
      </c>
      <c r="B18" s="4" t="s">
        <v>389</v>
      </c>
      <c r="C18" s="4" t="s">
        <v>389</v>
      </c>
    </row>
    <row r="19" spans="1:6">
      <c r="A19" s="4" t="s">
        <v>390</v>
      </c>
    </row>
    <row r="20" spans="1:6">
      <c r="A20" s="4" t="s">
        <v>391</v>
      </c>
      <c r="B20" s="6" t="n">
        <v>189489</v>
      </c>
      <c r="C20" s="6" t="n">
        <v>63731</v>
      </c>
    </row>
    <row r="21" spans="1:6">
      <c r="A21" s="4" t="s">
        <v>392</v>
      </c>
      <c r="B21" s="5" t="n">
        <v>870</v>
      </c>
      <c r="C21" s="5" t="n">
        <v>240</v>
      </c>
    </row>
    <row r="22" spans="1:6">
      <c r="A22" s="4" t="s">
        <v>393</v>
      </c>
      <c r="B22" s="5" t="n">
        <v>206824</v>
      </c>
      <c r="C22" s="5" t="n">
        <v>206824</v>
      </c>
    </row>
    <row r="23" spans="1:6">
      <c r="A23" s="4" t="s">
        <v>394</v>
      </c>
    </row>
    <row r="24" spans="1:6">
      <c r="A24" s="4" t="s">
        <v>381</v>
      </c>
      <c r="C24" s="5" t="n">
        <v>493</v>
      </c>
    </row>
    <row r="25" spans="1:6">
      <c r="A25" s="4" t="s">
        <v>395</v>
      </c>
    </row>
    <row r="26" spans="1:6">
      <c r="A26" s="4" t="s">
        <v>396</v>
      </c>
      <c r="B26" s="6" t="n">
        <v>160</v>
      </c>
      <c r="C26" s="6" t="n">
        <v>480</v>
      </c>
    </row>
    <row r="27" spans="1:6">
      <c r="A27" s="4" t="s">
        <v>248</v>
      </c>
    </row>
    <row r="28" spans="1:6">
      <c r="A28" s="4" t="s">
        <v>49</v>
      </c>
      <c r="E28" s="6" t="n">
        <v>264546</v>
      </c>
    </row>
    <row r="29" spans="1:6">
      <c r="A29" s="4" t="s">
        <v>247</v>
      </c>
      <c r="E29" s="6" t="n">
        <v>280407</v>
      </c>
    </row>
    <row r="30" spans="1:6">
      <c r="A30" s="4" t="s">
        <v>397</v>
      </c>
    </row>
    <row r="31" spans="1:6">
      <c r="A31" s="4" t="s">
        <v>398</v>
      </c>
      <c r="B31" s="4" t="s">
        <v>399</v>
      </c>
      <c r="C31" s="4" t="s">
        <v>399</v>
      </c>
    </row>
    <row r="32" spans="1:6">
      <c r="A32" s="4" t="s">
        <v>400</v>
      </c>
    </row>
    <row r="33" spans="1:6">
      <c r="A33" s="4" t="s">
        <v>398</v>
      </c>
      <c r="B33" s="4" t="s">
        <v>401</v>
      </c>
      <c r="C33" s="4" t="s">
        <v>401</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2</v>
      </c>
      <c r="B1" s="2" t="s">
        <v>2</v>
      </c>
      <c r="C1" s="2" t="s">
        <v>33</v>
      </c>
    </row>
    <row r="2" spans="1:3">
      <c r="A2" s="4" t="s">
        <v>403</v>
      </c>
      <c r="B2" s="6" t="n">
        <v>257630</v>
      </c>
      <c r="C2" s="4" t="s">
        <v>50</v>
      </c>
    </row>
    <row r="3" spans="1:3">
      <c r="A3" s="4" t="s">
        <v>55</v>
      </c>
      <c r="B3" s="5" t="n">
        <v>89136</v>
      </c>
      <c r="C3" s="4" t="s">
        <v>50</v>
      </c>
    </row>
    <row r="4" spans="1:3">
      <c r="A4" s="4" t="s">
        <v>60</v>
      </c>
      <c r="B4" s="5" t="n">
        <v>191046</v>
      </c>
      <c r="C4" s="4" t="s">
        <v>50</v>
      </c>
    </row>
    <row r="5" spans="1:3">
      <c r="A5" s="4" t="s">
        <v>404</v>
      </c>
      <c r="B5" s="5" t="n">
        <v>277525</v>
      </c>
    </row>
    <row r="6" spans="1:3">
      <c r="A6" s="4" t="s">
        <v>405</v>
      </c>
      <c r="B6" s="5" t="n">
        <v>4011</v>
      </c>
      <c r="C6" s="4" t="s">
        <v>50</v>
      </c>
    </row>
    <row r="7" spans="1:3">
      <c r="A7" s="4" t="s">
        <v>406</v>
      </c>
      <c r="B7" s="5" t="n">
        <v>24075</v>
      </c>
      <c r="C7" s="4" t="s">
        <v>50</v>
      </c>
    </row>
    <row r="8" spans="1:3">
      <c r="A8" s="4" t="s">
        <v>407</v>
      </c>
      <c r="B8" s="5" t="n">
        <v>28086</v>
      </c>
    </row>
    <row r="9" spans="1:3">
      <c r="A9" s="4" t="s">
        <v>408</v>
      </c>
    </row>
    <row r="10" spans="1:3">
      <c r="A10" s="4" t="s">
        <v>403</v>
      </c>
      <c r="B10" s="5" t="n">
        <v>254973</v>
      </c>
    </row>
    <row r="11" spans="1:3">
      <c r="A11" s="4" t="s">
        <v>55</v>
      </c>
      <c r="B11" s="5" t="n">
        <v>88572</v>
      </c>
    </row>
    <row r="12" spans="1:3">
      <c r="A12" s="4" t="s">
        <v>60</v>
      </c>
      <c r="B12" s="5" t="n">
        <v>188953</v>
      </c>
    </row>
    <row r="13" spans="1:3">
      <c r="A13" s="4" t="s">
        <v>404</v>
      </c>
      <c r="B13" s="5" t="n">
        <v>277525</v>
      </c>
    </row>
    <row r="14" spans="1:3">
      <c r="A14" s="4" t="s">
        <v>409</v>
      </c>
      <c r="B14" s="5" t="n">
        <v>28993</v>
      </c>
    </row>
    <row r="15" spans="1:3">
      <c r="A15" s="4" t="s">
        <v>410</v>
      </c>
      <c r="B15" s="5" t="n">
        <v>-1309</v>
      </c>
    </row>
    <row r="16" spans="1:3">
      <c r="A16" s="4" t="s">
        <v>411</v>
      </c>
      <c r="B16" s="5" t="n">
        <v>27684</v>
      </c>
    </row>
    <row r="17" spans="1:3">
      <c r="A17" s="4" t="s">
        <v>412</v>
      </c>
    </row>
    <row r="18" spans="1:3">
      <c r="A18" s="4" t="s">
        <v>403</v>
      </c>
      <c r="B18" s="5" t="n">
        <v>2657</v>
      </c>
    </row>
    <row r="19" spans="1:3">
      <c r="A19" s="4" t="s">
        <v>55</v>
      </c>
      <c r="B19" s="5" t="n">
        <v>564</v>
      </c>
    </row>
    <row r="20" spans="1:3">
      <c r="A20" s="4" t="s">
        <v>60</v>
      </c>
      <c r="B20" s="5" t="n">
        <v>2093</v>
      </c>
    </row>
    <row r="21" spans="1:3">
      <c r="A21" s="4" t="s">
        <v>404</v>
      </c>
      <c r="B21" s="6" t="n">
        <v>265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413</v>
      </c>
      <c r="B1" s="2" t="s">
        <v>414</v>
      </c>
    </row>
    <row r="2" spans="1:2">
      <c r="A2" s="4" t="s">
        <v>31</v>
      </c>
      <c r="B2" s="6" t="n">
        <v>23007</v>
      </c>
    </row>
    <row r="3" spans="1:2">
      <c r="A3" s="4" t="s">
        <v>415</v>
      </c>
      <c r="B3" s="5" t="n">
        <v>90483</v>
      </c>
    </row>
    <row r="4" spans="1:2">
      <c r="A4" s="4" t="s">
        <v>314</v>
      </c>
      <c r="B4" s="5" t="n">
        <v>73214</v>
      </c>
    </row>
    <row r="5" spans="1:2">
      <c r="A5" s="4" t="s">
        <v>416</v>
      </c>
      <c r="B5" s="5" t="n">
        <v>89704</v>
      </c>
    </row>
    <row r="6" spans="1:2">
      <c r="A6" s="4" t="s">
        <v>311</v>
      </c>
      <c r="B6" s="5" t="n">
        <v>26048</v>
      </c>
    </row>
    <row r="7" spans="1:2">
      <c r="A7" s="4" t="s">
        <v>417</v>
      </c>
      <c r="B7" s="5" t="n">
        <v>13702</v>
      </c>
    </row>
    <row r="8" spans="1:2">
      <c r="A8" s="4" t="s">
        <v>418</v>
      </c>
      <c r="B8" s="5" t="n">
        <v>316158</v>
      </c>
    </row>
    <row r="9" spans="1:2">
      <c r="A9" s="4" t="s">
        <v>419</v>
      </c>
      <c r="B9" s="5" t="n">
        <v>38633</v>
      </c>
    </row>
    <row r="10" spans="1:2">
      <c r="A10" s="4" t="s">
        <v>420</v>
      </c>
      <c r="B10" s="5" t="n">
        <v>277525</v>
      </c>
    </row>
    <row r="11" spans="1:2">
      <c r="A11" s="4" t="s">
        <v>31</v>
      </c>
      <c r="B11" s="5" t="n">
        <v>1049</v>
      </c>
    </row>
    <row r="12" spans="1:2">
      <c r="A12" s="4" t="s">
        <v>415</v>
      </c>
      <c r="B12" s="5" t="n">
        <v>4172</v>
      </c>
    </row>
    <row r="13" spans="1:2">
      <c r="A13" s="4" t="s">
        <v>314</v>
      </c>
      <c r="B13" s="5" t="n">
        <v>4161</v>
      </c>
    </row>
    <row r="14" spans="1:2">
      <c r="A14" s="4" t="s">
        <v>416</v>
      </c>
      <c r="B14" s="5" t="n">
        <v>4161</v>
      </c>
    </row>
    <row r="15" spans="1:2">
      <c r="A15" s="4" t="s">
        <v>311</v>
      </c>
      <c r="B15" s="5" t="n">
        <v>4161</v>
      </c>
    </row>
    <row r="16" spans="1:2">
      <c r="A16" s="4" t="s">
        <v>417</v>
      </c>
      <c r="B16" s="5" t="n">
        <v>21352</v>
      </c>
    </row>
    <row r="17" spans="1:2">
      <c r="A17" s="4" t="s">
        <v>421</v>
      </c>
      <c r="B17" s="5" t="n">
        <v>39056</v>
      </c>
    </row>
    <row r="18" spans="1:2">
      <c r="A18" s="4" t="s">
        <v>422</v>
      </c>
      <c r="B18" s="5" t="n">
        <v>10970</v>
      </c>
    </row>
    <row r="19" spans="1:2">
      <c r="A19" s="4" t="s">
        <v>423</v>
      </c>
      <c r="B19" s="5" t="n">
        <v>28086</v>
      </c>
    </row>
    <row r="20" spans="1:2">
      <c r="A20" s="4" t="s">
        <v>412</v>
      </c>
    </row>
    <row r="21" spans="1:2">
      <c r="A21" s="4" t="s">
        <v>31</v>
      </c>
      <c r="B21" s="5" t="n">
        <v>167</v>
      </c>
    </row>
    <row r="22" spans="1:2">
      <c r="A22" s="4" t="s">
        <v>415</v>
      </c>
      <c r="B22" s="5" t="n">
        <v>630</v>
      </c>
    </row>
    <row r="23" spans="1:2">
      <c r="A23" s="4" t="s">
        <v>314</v>
      </c>
      <c r="B23" s="5" t="n">
        <v>631</v>
      </c>
    </row>
    <row r="24" spans="1:2">
      <c r="A24" s="4" t="s">
        <v>416</v>
      </c>
      <c r="B24" s="5" t="n">
        <v>649</v>
      </c>
    </row>
    <row r="25" spans="1:2">
      <c r="A25" s="4" t="s">
        <v>311</v>
      </c>
      <c r="B25" s="5" t="n">
        <v>474</v>
      </c>
    </row>
    <row r="26" spans="1:2">
      <c r="A26" s="4" t="s">
        <v>417</v>
      </c>
      <c r="B26" s="5" t="n">
        <v>1186</v>
      </c>
    </row>
    <row r="27" spans="1:2">
      <c r="A27" s="4" t="s">
        <v>418</v>
      </c>
      <c r="B27" s="5" t="n">
        <v>3737</v>
      </c>
    </row>
    <row r="28" spans="1:2">
      <c r="A28" s="4" t="s">
        <v>419</v>
      </c>
      <c r="B28" s="5" t="n">
        <v>1080</v>
      </c>
    </row>
    <row r="29" spans="1:2">
      <c r="A29" s="4" t="s">
        <v>420</v>
      </c>
      <c r="B29" s="6" t="n">
        <v>265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3"/>
    <col customWidth="1" max="2" min="2" width="21"/>
  </cols>
  <sheetData>
    <row r="1" spans="1:2">
      <c r="A1" s="1" t="s">
        <v>424</v>
      </c>
      <c r="B1" s="2" t="s">
        <v>414</v>
      </c>
    </row>
    <row r="2" spans="1:2">
      <c r="A2" s="3" t="s">
        <v>210</v>
      </c>
    </row>
    <row r="3" spans="1:2">
      <c r="A3" s="4" t="s">
        <v>31</v>
      </c>
      <c r="B3" s="6" t="n">
        <v>65197</v>
      </c>
    </row>
    <row r="4" spans="1:2">
      <c r="A4" s="4" t="s">
        <v>415</v>
      </c>
      <c r="B4" s="5" t="n">
        <v>163424</v>
      </c>
    </row>
    <row r="5" spans="1:2">
      <c r="A5" s="4" t="s">
        <v>314</v>
      </c>
      <c r="B5" s="5" t="n">
        <v>47324</v>
      </c>
    </row>
    <row r="6" spans="1:2">
      <c r="A6" s="4" t="s">
        <v>416</v>
      </c>
      <c r="B6" s="5" t="n">
        <v>30675</v>
      </c>
    </row>
    <row r="7" spans="1:2">
      <c r="A7" s="4" t="s">
        <v>311</v>
      </c>
      <c r="B7" s="5" t="n">
        <v>31405</v>
      </c>
    </row>
    <row r="8" spans="1:2">
      <c r="A8" s="4" t="s">
        <v>417</v>
      </c>
      <c r="B8" s="5" t="n">
        <v>46059</v>
      </c>
    </row>
    <row r="9" spans="1:2">
      <c r="A9" s="4" t="s">
        <v>425</v>
      </c>
      <c r="B9" s="6" t="n">
        <v>38408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54"/>
    <col customWidth="1" max="2" min="2" width="21"/>
    <col customWidth="1" max="3" min="3" width="17"/>
    <col customWidth="1" max="4" min="4" width="21"/>
    <col customWidth="1" max="5" min="5" width="20"/>
    <col customWidth="1" max="6" min="6" width="17"/>
    <col customWidth="1" max="7" min="7" width="21"/>
  </cols>
  <sheetData>
    <row r="1" spans="1:7">
      <c r="A1" s="1" t="s">
        <v>426</v>
      </c>
      <c r="B1" s="2" t="s">
        <v>427</v>
      </c>
      <c r="G1" s="2" t="s">
        <v>1</v>
      </c>
    </row>
    <row r="2" spans="1:7">
      <c r="B2" s="2" t="s">
        <v>414</v>
      </c>
      <c r="C2" s="2" t="s">
        <v>428</v>
      </c>
      <c r="D2" s="2" t="s">
        <v>429</v>
      </c>
      <c r="E2" s="2" t="s">
        <v>430</v>
      </c>
      <c r="F2" s="2" t="s">
        <v>431</v>
      </c>
      <c r="G2" s="2" t="s">
        <v>414</v>
      </c>
    </row>
    <row r="3" spans="1:7">
      <c r="A3" s="4" t="s">
        <v>432</v>
      </c>
      <c r="B3" s="6" t="n">
        <v>1206</v>
      </c>
      <c r="D3" s="6" t="n">
        <v>1069</v>
      </c>
      <c r="E3" s="6" t="n">
        <v>1129</v>
      </c>
    </row>
    <row r="4" spans="1:7">
      <c r="A4" s="4" t="s">
        <v>433</v>
      </c>
      <c r="B4" s="5" t="n">
        <v>24382</v>
      </c>
      <c r="G4" s="6" t="n">
        <v>24382</v>
      </c>
    </row>
    <row r="5" spans="1:7">
      <c r="A5" s="4" t="s">
        <v>434</v>
      </c>
      <c r="B5" s="6" t="n">
        <v>36438</v>
      </c>
      <c r="G5" s="5" t="n">
        <v>36438</v>
      </c>
    </row>
    <row r="6" spans="1:7">
      <c r="A6" s="4" t="s">
        <v>435</v>
      </c>
      <c r="G6" s="6" t="n">
        <v>5600</v>
      </c>
    </row>
    <row r="7" spans="1:7">
      <c r="A7" s="4" t="s">
        <v>436</v>
      </c>
    </row>
    <row r="8" spans="1:7">
      <c r="A8" s="4" t="s">
        <v>437</v>
      </c>
      <c r="C8" s="5" t="n">
        <v>204000</v>
      </c>
      <c r="F8" s="5" t="n">
        <v>204000</v>
      </c>
    </row>
  </sheetData>
  <mergeCells count="2">
    <mergeCell ref="A1:A2"/>
    <mergeCell ref="B1:F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 customWidth="1" max="5" min="5" width="14"/>
    <col customWidth="1" max="6" min="6" width="13"/>
  </cols>
  <sheetData>
    <row r="1" spans="1:6">
      <c r="A1" s="1" t="s">
        <v>438</v>
      </c>
      <c r="B1" s="2" t="s">
        <v>1</v>
      </c>
    </row>
    <row r="2" spans="1:6">
      <c r="B2" s="2" t="s">
        <v>2</v>
      </c>
      <c r="C2" s="2" t="s">
        <v>83</v>
      </c>
      <c r="D2" s="2" t="s">
        <v>439</v>
      </c>
      <c r="E2" s="2" t="s">
        <v>277</v>
      </c>
      <c r="F2" s="2" t="s">
        <v>440</v>
      </c>
    </row>
    <row r="3" spans="1:6">
      <c r="A3" s="4" t="s">
        <v>441</v>
      </c>
      <c r="B3" s="6" t="n">
        <v>1132</v>
      </c>
      <c r="E3" s="6" t="n">
        <v>1054</v>
      </c>
      <c r="F3" s="6" t="n">
        <v>1086</v>
      </c>
    </row>
    <row r="4" spans="1:6">
      <c r="A4" s="4" t="s">
        <v>310</v>
      </c>
      <c r="B4" s="4" t="s">
        <v>311</v>
      </c>
    </row>
    <row r="5" spans="1:6">
      <c r="A5" s="4" t="s">
        <v>442</v>
      </c>
      <c r="B5" s="6" t="n">
        <v>16667</v>
      </c>
      <c r="C5" s="6" t="n">
        <v>28166</v>
      </c>
    </row>
    <row r="6" spans="1:6">
      <c r="A6" s="4" t="s">
        <v>443</v>
      </c>
      <c r="B6" s="5" t="n">
        <v>624</v>
      </c>
    </row>
    <row r="7" spans="1:6">
      <c r="A7" s="4" t="s">
        <v>444</v>
      </c>
      <c r="B7" s="5" t="n">
        <v>2586</v>
      </c>
    </row>
    <row r="8" spans="1:6">
      <c r="A8" s="4" t="s">
        <v>445</v>
      </c>
      <c r="B8" s="5" t="n">
        <v>2733</v>
      </c>
    </row>
    <row r="9" spans="1:6">
      <c r="A9" s="4" t="s">
        <v>446</v>
      </c>
      <c r="B9" s="5" t="n">
        <v>2888</v>
      </c>
    </row>
    <row r="10" spans="1:6">
      <c r="A10" s="4" t="s">
        <v>447</v>
      </c>
      <c r="B10" s="5" t="n">
        <v>3052</v>
      </c>
    </row>
    <row r="11" spans="1:6">
      <c r="A11" s="4" t="s">
        <v>448</v>
      </c>
      <c r="B11" s="5" t="n">
        <v>38117</v>
      </c>
    </row>
    <row r="12" spans="1:6">
      <c r="A12" s="4" t="s">
        <v>449</v>
      </c>
    </row>
    <row r="13" spans="1:6">
      <c r="A13" s="4" t="s">
        <v>442</v>
      </c>
      <c r="B13" s="6" t="n">
        <v>45157</v>
      </c>
    </row>
    <row r="14" spans="1:6">
      <c r="A14" s="4" t="s">
        <v>450</v>
      </c>
      <c r="B14" s="4" t="s">
        <v>451</v>
      </c>
    </row>
    <row r="15" spans="1:6">
      <c r="A15" s="4" t="s">
        <v>452</v>
      </c>
      <c r="B15" s="4" t="s">
        <v>453</v>
      </c>
    </row>
    <row r="16" spans="1:6">
      <c r="A16" s="4" t="s">
        <v>454</v>
      </c>
      <c r="B16" s="4" t="s">
        <v>455</v>
      </c>
    </row>
    <row r="17" spans="1:6">
      <c r="A17" s="4" t="s">
        <v>456</v>
      </c>
      <c r="B17" s="4" t="s">
        <v>457</v>
      </c>
    </row>
    <row r="18" spans="1:6">
      <c r="A18" s="4" t="s">
        <v>458</v>
      </c>
    </row>
    <row r="19" spans="1:6">
      <c r="A19" s="4" t="s">
        <v>459</v>
      </c>
      <c r="D19" s="6" t="n">
        <v>50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21"/>
  </cols>
  <sheetData>
    <row r="1" spans="1:2">
      <c r="A1" s="1" t="s">
        <v>460</v>
      </c>
      <c r="B1" s="2" t="s">
        <v>1</v>
      </c>
    </row>
    <row r="2" spans="1:2">
      <c r="B2" s="2" t="s">
        <v>414</v>
      </c>
    </row>
    <row r="3" spans="1:2">
      <c r="A3" s="3" t="s">
        <v>219</v>
      </c>
    </row>
    <row r="4" spans="1:2">
      <c r="A4" s="4" t="s">
        <v>461</v>
      </c>
      <c r="B4" s="6" t="n">
        <v>60820</v>
      </c>
    </row>
    <row r="5" spans="1:2">
      <c r="A5" s="4" t="s">
        <v>462</v>
      </c>
      <c r="B5" s="6" t="n">
        <v>4085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1</v>
      </c>
      <c r="B1" s="2" t="s">
        <v>82</v>
      </c>
      <c r="D1" s="2" t="s">
        <v>1</v>
      </c>
    </row>
    <row r="2" spans="1:5">
      <c r="B2" s="2" t="s">
        <v>2</v>
      </c>
      <c r="C2" s="2" t="s">
        <v>83</v>
      </c>
      <c r="D2" s="2" t="s">
        <v>2</v>
      </c>
      <c r="E2" s="2" t="s">
        <v>83</v>
      </c>
    </row>
    <row r="3" spans="1:5">
      <c r="A3" s="3" t="s">
        <v>112</v>
      </c>
    </row>
    <row r="4" spans="1:5">
      <c r="A4" s="4" t="s">
        <v>105</v>
      </c>
      <c r="B4" s="6" t="n">
        <v>-3763</v>
      </c>
      <c r="C4" s="6" t="n">
        <v>11948</v>
      </c>
      <c r="D4" s="6" t="n">
        <v>-2304</v>
      </c>
      <c r="E4" s="6" t="n">
        <v>18665</v>
      </c>
    </row>
    <row r="5" spans="1:5">
      <c r="A5" s="3" t="s">
        <v>113</v>
      </c>
    </row>
    <row r="6" spans="1:5">
      <c r="A6" s="4" t="s">
        <v>114</v>
      </c>
      <c r="B6" s="4" t="s">
        <v>50</v>
      </c>
      <c r="C6" s="4" t="s">
        <v>50</v>
      </c>
      <c r="D6" s="4" t="s">
        <v>50</v>
      </c>
      <c r="E6" s="5" t="n">
        <v>112</v>
      </c>
    </row>
    <row r="7" spans="1:5">
      <c r="A7" s="3" t="s">
        <v>115</v>
      </c>
    </row>
    <row r="8" spans="1:5">
      <c r="A8" s="4" t="s">
        <v>116</v>
      </c>
      <c r="B8" s="5" t="n">
        <v>-17</v>
      </c>
      <c r="C8" s="5" t="n">
        <v>-31</v>
      </c>
      <c r="D8" s="5" t="n">
        <v>-50</v>
      </c>
      <c r="E8" s="5" t="n">
        <v>-102</v>
      </c>
    </row>
    <row r="9" spans="1:5">
      <c r="A9" s="4" t="s">
        <v>117</v>
      </c>
      <c r="B9" s="5" t="n">
        <v>102</v>
      </c>
      <c r="C9" s="5" t="n">
        <v>134</v>
      </c>
      <c r="D9" s="5" t="n">
        <v>303</v>
      </c>
      <c r="E9" s="5" t="n">
        <v>435</v>
      </c>
    </row>
    <row r="10" spans="1:5">
      <c r="A10" s="4" t="s">
        <v>118</v>
      </c>
      <c r="B10" s="5" t="n">
        <v>85</v>
      </c>
      <c r="C10" s="5" t="n">
        <v>103</v>
      </c>
      <c r="D10" s="5" t="n">
        <v>253</v>
      </c>
      <c r="E10" s="5" t="n">
        <v>445</v>
      </c>
    </row>
    <row r="11" spans="1:5">
      <c r="A11" s="4" t="s">
        <v>119</v>
      </c>
      <c r="B11" s="6" t="n">
        <v>-3678</v>
      </c>
      <c r="C11" s="6" t="n">
        <v>12051</v>
      </c>
      <c r="D11" s="6" t="n">
        <v>-2051</v>
      </c>
      <c r="E11" s="6" t="n">
        <v>1911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0</v>
      </c>
      <c r="B1" s="2" t="s">
        <v>1</v>
      </c>
    </row>
    <row r="2" spans="1:3">
      <c r="B2" s="2" t="s">
        <v>2</v>
      </c>
      <c r="C2" s="2" t="s">
        <v>83</v>
      </c>
    </row>
    <row r="3" spans="1:3">
      <c r="A3" s="3" t="s">
        <v>121</v>
      </c>
    </row>
    <row r="4" spans="1:3">
      <c r="A4" s="4" t="s">
        <v>105</v>
      </c>
      <c r="B4" s="6" t="n">
        <v>-2304</v>
      </c>
      <c r="C4" s="6" t="n">
        <v>18665</v>
      </c>
    </row>
    <row r="5" spans="1:3">
      <c r="A5" s="3" t="s">
        <v>122</v>
      </c>
    </row>
    <row r="6" spans="1:3">
      <c r="A6" s="4" t="s">
        <v>92</v>
      </c>
      <c r="B6" s="5" t="n">
        <v>38922</v>
      </c>
      <c r="C6" s="5" t="n">
        <v>37627</v>
      </c>
    </row>
    <row r="7" spans="1:3">
      <c r="A7" s="4" t="s">
        <v>94</v>
      </c>
      <c r="B7" s="5" t="n">
        <v>4300</v>
      </c>
      <c r="C7" s="4" t="s">
        <v>50</v>
      </c>
    </row>
    <row r="8" spans="1:3">
      <c r="A8" s="4" t="s">
        <v>95</v>
      </c>
      <c r="B8" s="5" t="n">
        <v>87</v>
      </c>
      <c r="C8" s="4" t="s">
        <v>50</v>
      </c>
    </row>
    <row r="9" spans="1:3">
      <c r="A9" s="4" t="s">
        <v>123</v>
      </c>
      <c r="B9" s="5" t="n">
        <v>1477</v>
      </c>
      <c r="C9" s="5" t="n">
        <v>3117</v>
      </c>
    </row>
    <row r="10" spans="1:3">
      <c r="A10" s="4" t="s">
        <v>124</v>
      </c>
      <c r="B10" s="5" t="n">
        <v>1212</v>
      </c>
      <c r="C10" s="5" t="n">
        <v>2312</v>
      </c>
    </row>
    <row r="11" spans="1:3">
      <c r="A11" s="4" t="s">
        <v>125</v>
      </c>
      <c r="B11" s="5" t="n">
        <v>-1851</v>
      </c>
      <c r="C11" s="5" t="n">
        <v>-22328</v>
      </c>
    </row>
    <row r="12" spans="1:3">
      <c r="A12" s="4" t="s">
        <v>126</v>
      </c>
      <c r="B12" s="5" t="n">
        <v>941</v>
      </c>
      <c r="C12" s="4" t="s">
        <v>50</v>
      </c>
    </row>
    <row r="13" spans="1:3">
      <c r="A13" s="4" t="s">
        <v>127</v>
      </c>
      <c r="B13" s="5" t="n">
        <v>62058</v>
      </c>
      <c r="C13" s="4" t="s">
        <v>50</v>
      </c>
    </row>
    <row r="14" spans="1:3">
      <c r="A14" s="4" t="s">
        <v>128</v>
      </c>
      <c r="B14" s="5" t="n">
        <v>72</v>
      </c>
      <c r="C14" s="5" t="n">
        <v>981</v>
      </c>
    </row>
    <row r="15" spans="1:3">
      <c r="A15" s="4" t="s">
        <v>129</v>
      </c>
      <c r="B15" s="4" t="s">
        <v>50</v>
      </c>
      <c r="C15" s="5" t="n">
        <v>1575</v>
      </c>
    </row>
    <row r="16" spans="1:3">
      <c r="A16" s="4" t="s">
        <v>130</v>
      </c>
      <c r="B16" s="5" t="n">
        <v>3314</v>
      </c>
      <c r="C16" s="5" t="n">
        <v>3747</v>
      </c>
    </row>
    <row r="17" spans="1:3">
      <c r="A17" s="4" t="s">
        <v>131</v>
      </c>
      <c r="B17" s="5" t="n">
        <v>-11477</v>
      </c>
      <c r="C17" s="5" t="n">
        <v>-9629</v>
      </c>
    </row>
    <row r="18" spans="1:3">
      <c r="A18" s="4" t="s">
        <v>49</v>
      </c>
      <c r="B18" s="5" t="n">
        <v>5999</v>
      </c>
      <c r="C18" s="4" t="s">
        <v>50</v>
      </c>
    </row>
    <row r="19" spans="1:3">
      <c r="A19" s="4" t="s">
        <v>132</v>
      </c>
      <c r="B19" s="5" t="n">
        <v>-61366</v>
      </c>
      <c r="C19" s="4" t="s">
        <v>50</v>
      </c>
    </row>
    <row r="20" spans="1:3">
      <c r="A20" s="4" t="s">
        <v>133</v>
      </c>
      <c r="B20" s="5" t="n">
        <v>4368</v>
      </c>
      <c r="C20" s="5" t="n">
        <v>7630</v>
      </c>
    </row>
    <row r="21" spans="1:3">
      <c r="A21" s="4" t="s">
        <v>134</v>
      </c>
      <c r="B21" s="5" t="n">
        <v>45752</v>
      </c>
      <c r="C21" s="5" t="n">
        <v>43697</v>
      </c>
    </row>
    <row r="22" spans="1:3">
      <c r="A22" s="3" t="s">
        <v>135</v>
      </c>
    </row>
    <row r="23" spans="1:3">
      <c r="A23" s="4" t="s">
        <v>136</v>
      </c>
      <c r="B23" s="5" t="n">
        <v>3404</v>
      </c>
      <c r="C23" s="4" t="s">
        <v>50</v>
      </c>
    </row>
    <row r="24" spans="1:3">
      <c r="A24" s="4" t="s">
        <v>137</v>
      </c>
      <c r="B24" s="5" t="n">
        <v>-105244</v>
      </c>
      <c r="C24" s="5" t="n">
        <v>-10116</v>
      </c>
    </row>
    <row r="25" spans="1:3">
      <c r="A25" s="4" t="s">
        <v>138</v>
      </c>
      <c r="B25" s="5" t="n">
        <v>-1399</v>
      </c>
      <c r="C25" s="5" t="n">
        <v>-124</v>
      </c>
    </row>
    <row r="26" spans="1:3">
      <c r="A26" s="4" t="s">
        <v>139</v>
      </c>
      <c r="B26" s="5" t="n">
        <v>-103239</v>
      </c>
      <c r="C26" s="5" t="n">
        <v>-10240</v>
      </c>
    </row>
    <row r="27" spans="1:3">
      <c r="A27" s="3" t="s">
        <v>140</v>
      </c>
    </row>
    <row r="28" spans="1:3">
      <c r="A28" s="4" t="s">
        <v>141</v>
      </c>
      <c r="B28" s="5" t="n">
        <v>-16667</v>
      </c>
      <c r="C28" s="5" t="n">
        <v>-28166</v>
      </c>
    </row>
    <row r="29" spans="1:3">
      <c r="A29" s="4" t="s">
        <v>142</v>
      </c>
      <c r="B29" s="5" t="n">
        <v>-3271</v>
      </c>
      <c r="C29" s="5" t="n">
        <v>-47000</v>
      </c>
    </row>
    <row r="30" spans="1:3">
      <c r="A30" s="4" t="s">
        <v>143</v>
      </c>
      <c r="B30" s="5" t="n">
        <v>-294</v>
      </c>
      <c r="C30" s="5" t="n">
        <v>-359</v>
      </c>
    </row>
    <row r="31" spans="1:3">
      <c r="A31" s="4" t="s">
        <v>144</v>
      </c>
      <c r="B31" s="5" t="n">
        <v>50000</v>
      </c>
      <c r="C31" s="4" t="s">
        <v>50</v>
      </c>
    </row>
    <row r="32" spans="1:3">
      <c r="A32" s="4" t="s">
        <v>145</v>
      </c>
      <c r="B32" s="5" t="n">
        <v>-1417</v>
      </c>
      <c r="C32" s="4" t="s">
        <v>50</v>
      </c>
    </row>
    <row r="33" spans="1:3">
      <c r="A33" s="4" t="s">
        <v>146</v>
      </c>
      <c r="B33" s="5" t="n">
        <v>-1847</v>
      </c>
      <c r="C33" s="4" t="s">
        <v>50</v>
      </c>
    </row>
    <row r="34" spans="1:3">
      <c r="A34" s="4" t="s">
        <v>147</v>
      </c>
      <c r="B34" s="5" t="n">
        <v>26504</v>
      </c>
      <c r="C34" s="5" t="n">
        <v>-75525</v>
      </c>
    </row>
    <row r="35" spans="1:3">
      <c r="A35" s="4" t="s">
        <v>148</v>
      </c>
      <c r="B35" s="5" t="n">
        <v>-30983</v>
      </c>
      <c r="C35" s="5" t="n">
        <v>-42068</v>
      </c>
    </row>
    <row r="36" spans="1:3">
      <c r="A36" s="4" t="s">
        <v>149</v>
      </c>
      <c r="B36" s="5" t="n">
        <v>80641</v>
      </c>
      <c r="C36" s="5" t="n">
        <v>166269</v>
      </c>
    </row>
    <row r="37" spans="1:3">
      <c r="A37" s="4" t="s">
        <v>150</v>
      </c>
      <c r="B37" s="6" t="n">
        <v>49658</v>
      </c>
      <c r="C37" s="6" t="n">
        <v>12420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36"/>
    <col customWidth="1" max="5" min="5" width="4"/>
    <col customWidth="1" max="6" min="6" width="29"/>
    <col customWidth="1" max="7" min="7" width="46"/>
    <col customWidth="1" max="8" min="8" width="4"/>
    <col customWidth="1" max="9" min="9" width="11"/>
  </cols>
  <sheetData>
    <row r="1" spans="1:9">
      <c r="A1" s="1" t="s">
        <v>151</v>
      </c>
      <c r="B1" s="2" t="s">
        <v>152</v>
      </c>
      <c r="C1" s="2" t="s">
        <v>153</v>
      </c>
      <c r="D1" s="2" t="s">
        <v>154</v>
      </c>
      <c r="E1" s="2" t="s">
        <v>155</v>
      </c>
      <c r="F1" s="2" t="s">
        <v>156</v>
      </c>
      <c r="G1" s="2" t="s">
        <v>157</v>
      </c>
      <c r="H1" s="2" t="s">
        <v>158</v>
      </c>
      <c r="I1" s="2" t="s">
        <v>159</v>
      </c>
    </row>
    <row r="2" spans="1:9">
      <c r="A2" s="4" t="s">
        <v>160</v>
      </c>
      <c r="B2" s="6" t="n">
        <v>783</v>
      </c>
      <c r="D2" s="6" t="n">
        <v>584675</v>
      </c>
      <c r="F2" s="6" t="n">
        <v>-265758</v>
      </c>
      <c r="G2" s="6" t="n">
        <v>-6462</v>
      </c>
      <c r="I2" s="6" t="n">
        <v>313238</v>
      </c>
    </row>
    <row r="3" spans="1:9">
      <c r="A3" s="4" t="s">
        <v>161</v>
      </c>
      <c r="B3" s="4" t="s">
        <v>50</v>
      </c>
      <c r="D3" s="4" t="s">
        <v>50</v>
      </c>
      <c r="F3" s="5" t="n">
        <v>-1228</v>
      </c>
      <c r="G3" s="4" t="s">
        <v>50</v>
      </c>
      <c r="I3" s="5" t="n">
        <v>-1228</v>
      </c>
    </row>
    <row r="4" spans="1:9">
      <c r="A4" s="4" t="s">
        <v>118</v>
      </c>
      <c r="B4" s="4" t="s">
        <v>50</v>
      </c>
      <c r="D4" s="4" t="s">
        <v>50</v>
      </c>
      <c r="F4" s="4" t="s">
        <v>50</v>
      </c>
      <c r="G4" s="5" t="n">
        <v>215</v>
      </c>
      <c r="I4" s="5" t="n">
        <v>215</v>
      </c>
    </row>
    <row r="5" spans="1:9">
      <c r="A5" s="4" t="s">
        <v>162</v>
      </c>
      <c r="B5" s="5" t="n">
        <v>4</v>
      </c>
      <c r="D5" s="5" t="n">
        <v>-363</v>
      </c>
      <c r="F5" s="4" t="s">
        <v>50</v>
      </c>
      <c r="G5" s="4" t="s">
        <v>50</v>
      </c>
      <c r="I5" s="5" t="n">
        <v>-359</v>
      </c>
    </row>
    <row r="6" spans="1:9">
      <c r="A6" s="4" t="s">
        <v>163</v>
      </c>
      <c r="B6" s="4" t="s">
        <v>50</v>
      </c>
      <c r="D6" s="5" t="n">
        <v>1731</v>
      </c>
      <c r="F6" s="4" t="s">
        <v>50</v>
      </c>
      <c r="G6" s="4" t="s">
        <v>50</v>
      </c>
      <c r="I6" s="5" t="n">
        <v>1731</v>
      </c>
    </row>
    <row r="7" spans="1:9">
      <c r="A7" s="4" t="s">
        <v>164</v>
      </c>
      <c r="B7" s="4" t="s">
        <v>50</v>
      </c>
      <c r="D7" s="4" t="s">
        <v>50</v>
      </c>
      <c r="F7" s="5" t="n">
        <v>3662</v>
      </c>
      <c r="G7" s="4" t="s">
        <v>50</v>
      </c>
      <c r="I7" s="5" t="n">
        <v>3662</v>
      </c>
    </row>
    <row r="8" spans="1:9">
      <c r="A8" s="4" t="s">
        <v>165</v>
      </c>
      <c r="B8" s="5" t="n">
        <v>787</v>
      </c>
      <c r="D8" s="5" t="n">
        <v>586043</v>
      </c>
      <c r="F8" s="5" t="n">
        <v>-263324</v>
      </c>
      <c r="G8" s="5" t="n">
        <v>-6247</v>
      </c>
      <c r="I8" s="5" t="n">
        <v>317259</v>
      </c>
    </row>
    <row r="9" spans="1:9">
      <c r="A9" s="4" t="s">
        <v>160</v>
      </c>
      <c r="B9" s="5" t="n">
        <v>783</v>
      </c>
      <c r="D9" s="5" t="n">
        <v>584675</v>
      </c>
      <c r="F9" s="5" t="n">
        <v>-265758</v>
      </c>
      <c r="G9" s="5" t="n">
        <v>-6462</v>
      </c>
      <c r="I9" s="5" t="n">
        <v>313238</v>
      </c>
    </row>
    <row r="10" spans="1:9">
      <c r="A10" s="4" t="s">
        <v>118</v>
      </c>
      <c r="I10" s="5" t="n">
        <v>445</v>
      </c>
    </row>
    <row r="11" spans="1:9">
      <c r="A11" s="4" t="s">
        <v>164</v>
      </c>
      <c r="I11" s="5" t="n">
        <v>18665</v>
      </c>
    </row>
    <row r="12" spans="1:9">
      <c r="A12" s="4" t="s">
        <v>166</v>
      </c>
      <c r="B12" s="5" t="n">
        <v>846</v>
      </c>
      <c r="D12" s="5" t="n">
        <v>586877</v>
      </c>
      <c r="F12" s="5" t="n">
        <v>-248321</v>
      </c>
      <c r="G12" s="5" t="n">
        <v>-6017</v>
      </c>
      <c r="I12" s="5" t="n">
        <v>333385</v>
      </c>
    </row>
    <row r="13" spans="1:9">
      <c r="A13" s="4" t="s">
        <v>167</v>
      </c>
      <c r="B13" s="5" t="n">
        <v>787</v>
      </c>
      <c r="D13" s="5" t="n">
        <v>586043</v>
      </c>
      <c r="F13" s="5" t="n">
        <v>-263324</v>
      </c>
      <c r="G13" s="5" t="n">
        <v>-6247</v>
      </c>
      <c r="I13" s="5" t="n">
        <v>317259</v>
      </c>
    </row>
    <row r="14" spans="1:9">
      <c r="A14" s="4" t="s">
        <v>118</v>
      </c>
      <c r="B14" s="4" t="s">
        <v>50</v>
      </c>
      <c r="D14" s="4" t="s">
        <v>50</v>
      </c>
      <c r="F14" s="4" t="s">
        <v>50</v>
      </c>
      <c r="G14" s="5" t="n">
        <v>127</v>
      </c>
      <c r="I14" s="5" t="n">
        <v>127</v>
      </c>
    </row>
    <row r="15" spans="1:9">
      <c r="A15" s="4" t="s">
        <v>162</v>
      </c>
      <c r="B15" s="5" t="n">
        <v>3</v>
      </c>
      <c r="D15" s="5" t="n">
        <v>-3</v>
      </c>
      <c r="F15" s="4" t="s">
        <v>50</v>
      </c>
      <c r="G15" s="4" t="s">
        <v>50</v>
      </c>
      <c r="I15" s="4" t="s">
        <v>50</v>
      </c>
    </row>
    <row r="16" spans="1:9">
      <c r="A16" s="4" t="s">
        <v>163</v>
      </c>
      <c r="D16" s="5" t="n">
        <v>391</v>
      </c>
      <c r="F16" s="4" t="s">
        <v>50</v>
      </c>
      <c r="G16" s="4" t="s">
        <v>50</v>
      </c>
      <c r="I16" s="5" t="n">
        <v>391</v>
      </c>
    </row>
    <row r="17" spans="1:9">
      <c r="A17" s="4" t="s">
        <v>168</v>
      </c>
      <c r="B17" s="5" t="n">
        <v>17</v>
      </c>
      <c r="D17" s="5" t="n">
        <v>-17</v>
      </c>
      <c r="F17" s="4" t="s">
        <v>50</v>
      </c>
      <c r="G17" s="4" t="s">
        <v>50</v>
      </c>
      <c r="I17" s="4" t="s">
        <v>50</v>
      </c>
    </row>
    <row r="18" spans="1:9">
      <c r="A18" s="4" t="s">
        <v>164</v>
      </c>
      <c r="B18" s="4" t="s">
        <v>50</v>
      </c>
      <c r="D18" s="4" t="s">
        <v>50</v>
      </c>
      <c r="F18" s="5" t="n">
        <v>3055</v>
      </c>
      <c r="G18" s="4" t="s">
        <v>50</v>
      </c>
      <c r="I18" s="5" t="n">
        <v>3055</v>
      </c>
    </row>
    <row r="19" spans="1:9">
      <c r="A19" s="4" t="s">
        <v>169</v>
      </c>
      <c r="B19" s="5" t="n">
        <v>807</v>
      </c>
      <c r="D19" s="5" t="n">
        <v>586414</v>
      </c>
      <c r="F19" s="5" t="n">
        <v>-260269</v>
      </c>
      <c r="G19" s="5" t="n">
        <v>-6120</v>
      </c>
      <c r="I19" s="5" t="n">
        <v>320832</v>
      </c>
    </row>
    <row r="20" spans="1:9">
      <c r="A20" s="4" t="s">
        <v>118</v>
      </c>
      <c r="B20" s="4" t="s">
        <v>50</v>
      </c>
      <c r="D20" s="4" t="s">
        <v>50</v>
      </c>
      <c r="F20" s="4" t="s">
        <v>50</v>
      </c>
      <c r="G20" s="5" t="n">
        <v>103</v>
      </c>
      <c r="I20" s="5" t="n">
        <v>103</v>
      </c>
    </row>
    <row r="21" spans="1:9">
      <c r="A21" s="4" t="s">
        <v>163</v>
      </c>
      <c r="B21" s="4" t="s">
        <v>50</v>
      </c>
      <c r="D21" s="5" t="n">
        <v>502</v>
      </c>
      <c r="F21" s="4" t="s">
        <v>50</v>
      </c>
      <c r="G21" s="4" t="s">
        <v>50</v>
      </c>
      <c r="I21" s="5" t="n">
        <v>502</v>
      </c>
    </row>
    <row r="22" spans="1:9">
      <c r="A22" s="4" t="s">
        <v>168</v>
      </c>
      <c r="B22" s="5" t="n">
        <v>39</v>
      </c>
      <c r="D22" s="5" t="n">
        <v>-39</v>
      </c>
      <c r="F22" s="4" t="s">
        <v>50</v>
      </c>
      <c r="G22" s="4" t="s">
        <v>50</v>
      </c>
      <c r="I22" s="4" t="s">
        <v>50</v>
      </c>
    </row>
    <row r="23" spans="1:9">
      <c r="A23" s="4" t="s">
        <v>164</v>
      </c>
      <c r="B23" s="4" t="s">
        <v>50</v>
      </c>
      <c r="D23" s="4" t="s">
        <v>50</v>
      </c>
      <c r="F23" s="5" t="n">
        <v>11948</v>
      </c>
      <c r="G23" s="4" t="s">
        <v>50</v>
      </c>
      <c r="I23" s="5" t="n">
        <v>11948</v>
      </c>
    </row>
    <row r="24" spans="1:9">
      <c r="A24" s="4" t="s">
        <v>166</v>
      </c>
      <c r="B24" s="5" t="n">
        <v>846</v>
      </c>
      <c r="D24" s="5" t="n">
        <v>586877</v>
      </c>
      <c r="F24" s="5" t="n">
        <v>-248321</v>
      </c>
      <c r="G24" s="5" t="n">
        <v>-6017</v>
      </c>
      <c r="I24" s="5" t="n">
        <v>333385</v>
      </c>
    </row>
    <row r="25" spans="1:9">
      <c r="A25" s="4" t="s">
        <v>170</v>
      </c>
      <c r="B25" s="5" t="n">
        <v>848</v>
      </c>
      <c r="D25" s="5" t="n">
        <v>587826</v>
      </c>
      <c r="F25" s="5" t="n">
        <v>-252014</v>
      </c>
      <c r="G25" s="5" t="n">
        <v>-7192</v>
      </c>
      <c r="I25" s="5" t="n">
        <v>329468</v>
      </c>
    </row>
    <row r="26" spans="1:9">
      <c r="A26" s="4" t="s">
        <v>118</v>
      </c>
      <c r="B26" s="4" t="s">
        <v>50</v>
      </c>
      <c r="D26" s="4" t="s">
        <v>50</v>
      </c>
      <c r="F26" s="4" t="s">
        <v>50</v>
      </c>
      <c r="G26" s="5" t="n">
        <v>83</v>
      </c>
      <c r="I26" s="5" t="n">
        <v>83</v>
      </c>
    </row>
    <row r="27" spans="1:9">
      <c r="A27" s="4" t="s">
        <v>162</v>
      </c>
      <c r="B27" s="5" t="n">
        <v>5</v>
      </c>
      <c r="D27" s="5" t="n">
        <v>-299</v>
      </c>
      <c r="F27" s="4" t="s">
        <v>50</v>
      </c>
      <c r="G27" s="4" t="s">
        <v>50</v>
      </c>
      <c r="I27" s="5" t="n">
        <v>-294</v>
      </c>
    </row>
    <row r="28" spans="1:9">
      <c r="A28" s="4" t="s">
        <v>163</v>
      </c>
      <c r="B28" s="4" t="s">
        <v>50</v>
      </c>
      <c r="D28" s="5" t="n">
        <v>1559</v>
      </c>
      <c r="F28" s="4" t="s">
        <v>50</v>
      </c>
      <c r="G28" s="4" t="s">
        <v>50</v>
      </c>
      <c r="I28" s="5" t="n">
        <v>1559</v>
      </c>
    </row>
    <row r="29" spans="1:9">
      <c r="A29" s="4" t="s">
        <v>164</v>
      </c>
      <c r="B29" s="4" t="s">
        <v>50</v>
      </c>
      <c r="D29" s="4" t="s">
        <v>50</v>
      </c>
      <c r="F29" s="5" t="n">
        <v>3197</v>
      </c>
      <c r="G29" s="4" t="s">
        <v>50</v>
      </c>
      <c r="I29" s="5" t="n">
        <v>3197</v>
      </c>
    </row>
    <row r="30" spans="1:9">
      <c r="A30" s="4" t="s">
        <v>171</v>
      </c>
      <c r="B30" s="5" t="n">
        <v>853</v>
      </c>
      <c r="D30" s="5" t="n">
        <v>589086</v>
      </c>
      <c r="F30" s="5" t="n">
        <v>-248817</v>
      </c>
      <c r="G30" s="5" t="n">
        <v>-7109</v>
      </c>
      <c r="I30" s="5" t="n">
        <v>334013</v>
      </c>
    </row>
    <row r="31" spans="1:9">
      <c r="A31" s="4" t="s">
        <v>170</v>
      </c>
      <c r="B31" s="5" t="n">
        <v>848</v>
      </c>
      <c r="D31" s="5" t="n">
        <v>587826</v>
      </c>
      <c r="F31" s="5" t="n">
        <v>-252014</v>
      </c>
      <c r="G31" s="5" t="n">
        <v>-7192</v>
      </c>
      <c r="I31" s="5" t="n">
        <v>329468</v>
      </c>
    </row>
    <row r="32" spans="1:9">
      <c r="A32" s="4" t="s">
        <v>118</v>
      </c>
      <c r="I32" s="5" t="n">
        <v>253</v>
      </c>
    </row>
    <row r="33" spans="1:9">
      <c r="A33" s="4" t="s">
        <v>164</v>
      </c>
      <c r="I33" s="5" t="n">
        <v>-2304</v>
      </c>
    </row>
    <row r="34" spans="1:9">
      <c r="A34" s="4" t="s">
        <v>172</v>
      </c>
      <c r="B34" s="5" t="n">
        <v>857</v>
      </c>
      <c r="D34" s="5" t="n">
        <v>589985</v>
      </c>
      <c r="F34" s="5" t="n">
        <v>-254318</v>
      </c>
      <c r="G34" s="5" t="n">
        <v>-6939</v>
      </c>
      <c r="I34" s="5" t="n">
        <v>329585</v>
      </c>
    </row>
    <row r="35" spans="1:9">
      <c r="A35" s="4" t="s">
        <v>173</v>
      </c>
      <c r="B35" s="5" t="n">
        <v>853</v>
      </c>
      <c r="D35" s="5" t="n">
        <v>589086</v>
      </c>
      <c r="F35" s="5" t="n">
        <v>-248817</v>
      </c>
      <c r="G35" s="5" t="n">
        <v>-7109</v>
      </c>
      <c r="I35" s="5" t="n">
        <v>334013</v>
      </c>
    </row>
    <row r="36" spans="1:9">
      <c r="A36" s="4" t="s">
        <v>118</v>
      </c>
      <c r="B36" s="4" t="s">
        <v>50</v>
      </c>
      <c r="D36" s="4" t="s">
        <v>50</v>
      </c>
      <c r="F36" s="4" t="s">
        <v>50</v>
      </c>
      <c r="G36" s="5" t="n">
        <v>85</v>
      </c>
      <c r="I36" s="5" t="n">
        <v>85</v>
      </c>
    </row>
    <row r="37" spans="1:9">
      <c r="A37" s="4" t="s">
        <v>162</v>
      </c>
      <c r="B37" s="5" t="n">
        <v>2</v>
      </c>
      <c r="D37" s="5" t="n">
        <v>-3</v>
      </c>
      <c r="F37" s="4" t="s">
        <v>50</v>
      </c>
      <c r="G37" s="4" t="s">
        <v>50</v>
      </c>
      <c r="I37" s="5" t="n">
        <v>-1</v>
      </c>
    </row>
    <row r="38" spans="1:9">
      <c r="A38" s="4" t="s">
        <v>163</v>
      </c>
      <c r="B38" s="4" t="s">
        <v>50</v>
      </c>
      <c r="D38" s="5" t="n">
        <v>454</v>
      </c>
      <c r="F38" s="4" t="s">
        <v>50</v>
      </c>
      <c r="G38" s="4" t="s">
        <v>50</v>
      </c>
      <c r="I38" s="5" t="n">
        <v>454</v>
      </c>
    </row>
    <row r="39" spans="1:9">
      <c r="A39" s="4" t="s">
        <v>168</v>
      </c>
      <c r="B39" s="5" t="n">
        <v>2</v>
      </c>
      <c r="D39" s="5" t="n">
        <v>-2</v>
      </c>
      <c r="F39" s="4" t="s">
        <v>50</v>
      </c>
      <c r="G39" s="4" t="s">
        <v>50</v>
      </c>
      <c r="I39" s="4" t="s">
        <v>50</v>
      </c>
    </row>
    <row r="40" spans="1:9">
      <c r="A40" s="4" t="s">
        <v>164</v>
      </c>
      <c r="B40" s="4" t="s">
        <v>50</v>
      </c>
      <c r="D40" s="4" t="s">
        <v>50</v>
      </c>
      <c r="F40" s="5" t="n">
        <v>-1738</v>
      </c>
      <c r="G40" s="4" t="s">
        <v>50</v>
      </c>
      <c r="I40" s="5" t="n">
        <v>-1738</v>
      </c>
    </row>
    <row r="41" spans="1:9">
      <c r="A41" s="4" t="s">
        <v>174</v>
      </c>
      <c r="B41" s="5" t="n">
        <v>857</v>
      </c>
      <c r="D41" s="5" t="n">
        <v>589535</v>
      </c>
      <c r="F41" s="5" t="n">
        <v>-250555</v>
      </c>
      <c r="G41" s="5" t="n">
        <v>-7024</v>
      </c>
      <c r="I41" s="5" t="n">
        <v>332813</v>
      </c>
    </row>
    <row r="42" spans="1:9">
      <c r="A42" s="4" t="s">
        <v>118</v>
      </c>
      <c r="B42" s="4" t="s">
        <v>50</v>
      </c>
      <c r="D42" s="4" t="s">
        <v>50</v>
      </c>
      <c r="F42" s="4" t="s">
        <v>50</v>
      </c>
      <c r="G42" s="5" t="n">
        <v>85</v>
      </c>
      <c r="I42" s="5" t="n">
        <v>85</v>
      </c>
    </row>
    <row r="43" spans="1:9">
      <c r="A43" s="4" t="s">
        <v>163</v>
      </c>
      <c r="B43" s="4" t="s">
        <v>50</v>
      </c>
      <c r="D43" s="5" t="n">
        <v>450</v>
      </c>
      <c r="F43" s="4" t="s">
        <v>50</v>
      </c>
      <c r="G43" s="4" t="s">
        <v>50</v>
      </c>
      <c r="I43" s="5" t="n">
        <v>450</v>
      </c>
    </row>
    <row r="44" spans="1:9">
      <c r="A44" s="4" t="s">
        <v>164</v>
      </c>
      <c r="B44" s="4" t="s">
        <v>50</v>
      </c>
      <c r="D44" s="4" t="s">
        <v>50</v>
      </c>
      <c r="F44" s="5" t="n">
        <v>-3763</v>
      </c>
      <c r="G44" s="4" t="s">
        <v>50</v>
      </c>
      <c r="I44" s="5" t="n">
        <v>-3763</v>
      </c>
    </row>
    <row r="45" spans="1:9">
      <c r="A45" s="4" t="s">
        <v>172</v>
      </c>
      <c r="B45" s="6" t="n">
        <v>857</v>
      </c>
      <c r="D45" s="6" t="n">
        <v>589985</v>
      </c>
      <c r="F45" s="6" t="n">
        <v>-254318</v>
      </c>
      <c r="G45" s="6" t="n">
        <v>-6939</v>
      </c>
      <c r="I45" s="6" t="n">
        <v>329585</v>
      </c>
    </row>
    <row r="46" spans="1:9"/>
    <row r="47" spans="1:9">
      <c r="A47" s="4" t="s">
        <v>153</v>
      </c>
      <c r="B47" s="4" t="s">
        <v>175</v>
      </c>
    </row>
    <row r="48" spans="1:9">
      <c r="A48" s="4" t="s">
        <v>155</v>
      </c>
      <c r="B48" s="4" t="s">
        <v>176</v>
      </c>
    </row>
    <row r="49" spans="1:9">
      <c r="A49" s="4" t="s">
        <v>158</v>
      </c>
      <c r="B49" s="4" t="s">
        <v>177</v>
      </c>
    </row>
  </sheetData>
  <mergeCells count="136">
    <mergeCell ref="B2:C2"/>
    <mergeCell ref="D2:E2"/>
    <mergeCell ref="G2:H2"/>
    <mergeCell ref="B3:C3"/>
    <mergeCell ref="D3:E3"/>
    <mergeCell ref="G3:H3"/>
    <mergeCell ref="B4:C4"/>
    <mergeCell ref="D4:E4"/>
    <mergeCell ref="G4:H4"/>
    <mergeCell ref="B5:C5"/>
    <mergeCell ref="D5:E5"/>
    <mergeCell ref="G5:H5"/>
    <mergeCell ref="B6:C6"/>
    <mergeCell ref="D6:E6"/>
    <mergeCell ref="G6:H6"/>
    <mergeCell ref="B7:C7"/>
    <mergeCell ref="D7:E7"/>
    <mergeCell ref="G7:H7"/>
    <mergeCell ref="B8:C8"/>
    <mergeCell ref="D8:E8"/>
    <mergeCell ref="G8:H8"/>
    <mergeCell ref="B9:C9"/>
    <mergeCell ref="D9:E9"/>
    <mergeCell ref="G9:H9"/>
    <mergeCell ref="B10:C10"/>
    <mergeCell ref="D10:E10"/>
    <mergeCell ref="G10:H10"/>
    <mergeCell ref="B11:C11"/>
    <mergeCell ref="D11:E11"/>
    <mergeCell ref="G11:H11"/>
    <mergeCell ref="B12:C12"/>
    <mergeCell ref="D12:E12"/>
    <mergeCell ref="G12:H12"/>
    <mergeCell ref="B13:C13"/>
    <mergeCell ref="D13:E13"/>
    <mergeCell ref="G13:H13"/>
    <mergeCell ref="B14:C14"/>
    <mergeCell ref="D14:E14"/>
    <mergeCell ref="G14:H14"/>
    <mergeCell ref="B15:C15"/>
    <mergeCell ref="D15:E15"/>
    <mergeCell ref="G15:H15"/>
    <mergeCell ref="B16:C16"/>
    <mergeCell ref="D16:E16"/>
    <mergeCell ref="G16:H16"/>
    <mergeCell ref="B17:C17"/>
    <mergeCell ref="D17:E17"/>
    <mergeCell ref="G17:H17"/>
    <mergeCell ref="B18:C18"/>
    <mergeCell ref="D18:E18"/>
    <mergeCell ref="G18:H18"/>
    <mergeCell ref="B19:C19"/>
    <mergeCell ref="D19:E19"/>
    <mergeCell ref="G19:H19"/>
    <mergeCell ref="B20:C20"/>
    <mergeCell ref="D20:E20"/>
    <mergeCell ref="G20:H20"/>
    <mergeCell ref="B21:C21"/>
    <mergeCell ref="D21:E21"/>
    <mergeCell ref="G21:H21"/>
    <mergeCell ref="B22:C22"/>
    <mergeCell ref="D22:E22"/>
    <mergeCell ref="G22:H22"/>
    <mergeCell ref="B23:C23"/>
    <mergeCell ref="D23:E23"/>
    <mergeCell ref="G23:H23"/>
    <mergeCell ref="B24:C24"/>
    <mergeCell ref="D24:E24"/>
    <mergeCell ref="G24:H24"/>
    <mergeCell ref="B25:C25"/>
    <mergeCell ref="D25:E25"/>
    <mergeCell ref="G25:H25"/>
    <mergeCell ref="B26:C26"/>
    <mergeCell ref="D26:E26"/>
    <mergeCell ref="G26:H26"/>
    <mergeCell ref="B27:C27"/>
    <mergeCell ref="D27:E27"/>
    <mergeCell ref="G27:H27"/>
    <mergeCell ref="B28:C28"/>
    <mergeCell ref="D28:E28"/>
    <mergeCell ref="G28:H28"/>
    <mergeCell ref="B29:C29"/>
    <mergeCell ref="D29:E29"/>
    <mergeCell ref="G29:H29"/>
    <mergeCell ref="B30:C30"/>
    <mergeCell ref="D30:E30"/>
    <mergeCell ref="G30:H30"/>
    <mergeCell ref="B31:C31"/>
    <mergeCell ref="D31:E31"/>
    <mergeCell ref="G31:H31"/>
    <mergeCell ref="B32:C32"/>
    <mergeCell ref="D32:E32"/>
    <mergeCell ref="G32:H32"/>
    <mergeCell ref="B33:C33"/>
    <mergeCell ref="D33:E33"/>
    <mergeCell ref="G33:H33"/>
    <mergeCell ref="B34:C34"/>
    <mergeCell ref="D34:E34"/>
    <mergeCell ref="G34:H34"/>
    <mergeCell ref="B35:C35"/>
    <mergeCell ref="D35:E35"/>
    <mergeCell ref="G35:H35"/>
    <mergeCell ref="B36:C36"/>
    <mergeCell ref="D36:E36"/>
    <mergeCell ref="G36:H36"/>
    <mergeCell ref="B37:C37"/>
    <mergeCell ref="D37:E37"/>
    <mergeCell ref="G37:H37"/>
    <mergeCell ref="B38:C38"/>
    <mergeCell ref="D38:E38"/>
    <mergeCell ref="G38:H38"/>
    <mergeCell ref="B39:C39"/>
    <mergeCell ref="D39:E39"/>
    <mergeCell ref="G39:H39"/>
    <mergeCell ref="B40:C40"/>
    <mergeCell ref="D40:E40"/>
    <mergeCell ref="G40:H40"/>
    <mergeCell ref="B41:C41"/>
    <mergeCell ref="D41:E41"/>
    <mergeCell ref="G41:H41"/>
    <mergeCell ref="B42:C42"/>
    <mergeCell ref="D42:E42"/>
    <mergeCell ref="G42:H42"/>
    <mergeCell ref="B43:C43"/>
    <mergeCell ref="D43:E43"/>
    <mergeCell ref="G43:H43"/>
    <mergeCell ref="B44:C44"/>
    <mergeCell ref="D44:E44"/>
    <mergeCell ref="G44:H44"/>
    <mergeCell ref="B45:C45"/>
    <mergeCell ref="D45:E45"/>
    <mergeCell ref="G45:H45"/>
    <mergeCell ref="A46:I46"/>
    <mergeCell ref="B47:I47"/>
    <mergeCell ref="B48:I48"/>
    <mergeCell ref="B49:I49"/>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0"/>
  </cols>
  <sheetData>
    <row r="1" spans="1:2">
      <c r="A1" s="1" t="s">
        <v>178</v>
      </c>
      <c r="B1" s="2" t="s">
        <v>179</v>
      </c>
    </row>
    <row r="2" spans="1:2">
      <c r="A2" s="3" t="s">
        <v>180</v>
      </c>
    </row>
    <row r="3" spans="1:2">
      <c r="A3" s="4" t="s">
        <v>181</v>
      </c>
      <c r="B3" s="7" t="n">
        <v>0.01</v>
      </c>
    </row>
    <row r="4" spans="1:2">
      <c r="A4" s="4" t="s">
        <v>78</v>
      </c>
      <c r="B4" s="5" t="n">
        <v>166666666</v>
      </c>
    </row>
    <row r="5" spans="1:2">
      <c r="A5" s="4" t="s">
        <v>80</v>
      </c>
      <c r="B5" s="5" t="n">
        <v>85668793</v>
      </c>
    </row>
    <row r="6" spans="1:2">
      <c r="A6" s="4" t="s">
        <v>182</v>
      </c>
      <c r="B6" s="5" t="n">
        <v>1947547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8T16:05:41Z</dcterms:created>
  <dcterms:modified xmlns:dcterms="http://purl.org/dc/terms/" xmlns:xsi="http://www.w3.org/2001/XMLSchema-instance" xsi:type="dcterms:W3CDTF">2019-11-08T16:05:41Z</dcterms:modified>
</cp:coreProperties>
</file>